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ACCRUED EXPENSES" sheetId="9" state="visible" r:id="rId9"/>
    <sheet xmlns:r="http://schemas.openxmlformats.org/officeDocument/2006/relationships" name="DEBT" sheetId="10" state="visible" r:id="rId10"/>
    <sheet xmlns:r="http://schemas.openxmlformats.org/officeDocument/2006/relationships" name="PREFERRED STOCK WARRANTS" sheetId="11" state="visible" r:id="rId11"/>
    <sheet xmlns:r="http://schemas.openxmlformats.org/officeDocument/2006/relationships" name="FAIR VALUE OF FINANCIAL INSTRUM"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EPAID EXPENSES AND OTHER CU21" sheetId="21" state="visible" r:id="rId21"/>
    <sheet xmlns:r="http://schemas.openxmlformats.org/officeDocument/2006/relationships" name="ACCRUED EXPENSES (Tables)" sheetId="22" state="visible" r:id="rId22"/>
    <sheet xmlns:r="http://schemas.openxmlformats.org/officeDocument/2006/relationships" name="DEBT (Tables)" sheetId="23" state="visible" r:id="rId23"/>
    <sheet xmlns:r="http://schemas.openxmlformats.org/officeDocument/2006/relationships" name="PREFERRED STOCK WARRANTS (Table" sheetId="24" state="visible" r:id="rId24"/>
    <sheet xmlns:r="http://schemas.openxmlformats.org/officeDocument/2006/relationships" name="FAIR VALUE OF FINANCIAL INSTR25"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STOCK_BASED COMPENSATION (Table" sheetId="28" state="visible" r:id="rId28"/>
    <sheet xmlns:r="http://schemas.openxmlformats.org/officeDocument/2006/relationships" name="NET LOSS PER COMMON SHARE (Tabl" sheetId="29" state="visible" r:id="rId29"/>
    <sheet xmlns:r="http://schemas.openxmlformats.org/officeDocument/2006/relationships" name="COMMITMENTS AND CONTINGENCIES (" sheetId="30" state="visible" r:id="rId30"/>
    <sheet xmlns:r="http://schemas.openxmlformats.org/officeDocument/2006/relationships" name="NATURE OF BUSINESS AND BASIS 31" sheetId="31" state="visible" r:id="rId31"/>
    <sheet xmlns:r="http://schemas.openxmlformats.org/officeDocument/2006/relationships" name="PREPAID EXPENSES AND OTHER CU32" sheetId="32" state="visible" r:id="rId32"/>
    <sheet xmlns:r="http://schemas.openxmlformats.org/officeDocument/2006/relationships" name="ACCRUED EXPENSES (Details)" sheetId="33" state="visible" r:id="rId33"/>
    <sheet xmlns:r="http://schemas.openxmlformats.org/officeDocument/2006/relationships" name="DEBT (Details)" sheetId="34" state="visible" r:id="rId34"/>
    <sheet xmlns:r="http://schemas.openxmlformats.org/officeDocument/2006/relationships" name="DEBT - Future annual principal " sheetId="35" state="visible" r:id="rId35"/>
    <sheet xmlns:r="http://schemas.openxmlformats.org/officeDocument/2006/relationships" name="PREFERRED STOCK WARRANTS (Detai"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CONVERTIBLE PREFERRED STOCK - S" sheetId="40" state="visible" r:id="rId40"/>
    <sheet xmlns:r="http://schemas.openxmlformats.org/officeDocument/2006/relationships" name="CONVERTIBLE PREFERRED STOCK -41" sheetId="41" state="visible" r:id="rId41"/>
    <sheet xmlns:r="http://schemas.openxmlformats.org/officeDocument/2006/relationships" name="COMMON STOCK (Details)" sheetId="42" state="visible" r:id="rId42"/>
    <sheet xmlns:r="http://schemas.openxmlformats.org/officeDocument/2006/relationships" name="STOCK-BASED COMPENSATION (Detai" sheetId="43" state="visible" r:id="rId43"/>
    <sheet xmlns:r="http://schemas.openxmlformats.org/officeDocument/2006/relationships" name="STOCK_BASED COMPENSATION - Stoc" sheetId="44" state="visible" r:id="rId44"/>
    <sheet xmlns:r="http://schemas.openxmlformats.org/officeDocument/2006/relationships" name="STOCK_BASED COMPENSATION - Fair" sheetId="45" state="visible" r:id="rId45"/>
    <sheet xmlns:r="http://schemas.openxmlformats.org/officeDocument/2006/relationships" name="STOCK-BASED COMPENSATION - Othe" sheetId="46" state="visible" r:id="rId46"/>
    <sheet xmlns:r="http://schemas.openxmlformats.org/officeDocument/2006/relationships" name="STOCK_BASED COMPENSATION - St47" sheetId="47" state="visible" r:id="rId47"/>
    <sheet xmlns:r="http://schemas.openxmlformats.org/officeDocument/2006/relationships" name="INCOME TAXES (Details)" sheetId="48" state="visible" r:id="rId48"/>
    <sheet xmlns:r="http://schemas.openxmlformats.org/officeDocument/2006/relationships" name="NET LOSS PER COMMON SHARE (Deta" sheetId="49" state="visible" r:id="rId49"/>
    <sheet xmlns:r="http://schemas.openxmlformats.org/officeDocument/2006/relationships" name="NET LOSS PER COMMON SHARE - Ant"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UBSEQUENT EVENTS - Incentive P" sheetId="55" state="visible" r:id="rId55"/>
    <sheet xmlns:r="http://schemas.openxmlformats.org/officeDocument/2006/relationships" name="SUBSEQUENT EVENTS - Reverse Sto" sheetId="56" state="visible" r:id="rId56"/>
  </sheets>
  <definedNames/>
  <calcPr calcId="124519" fullCalcOnLoad="1"/>
</workbook>
</file>

<file path=xl/sharedStrings.xml><?xml version="1.0" encoding="utf-8"?>
<sst xmlns="http://schemas.openxmlformats.org/spreadsheetml/2006/main" uniqueCount="500">
  <si>
    <t>Document and Entity Information - shares</t>
  </si>
  <si>
    <t>6 Months Ended</t>
  </si>
  <si>
    <t>Jun. 30, 2017</t>
  </si>
  <si>
    <t>Jul. 31, 2017</t>
  </si>
  <si>
    <t>Document and Entity Information</t>
  </si>
  <si>
    <t>Entity Registrant Name</t>
  </si>
  <si>
    <t>Kala Pharmaceuticals, Inc.</t>
  </si>
  <si>
    <t>Entity Central Index Key</t>
  </si>
  <si>
    <t>Document Type</t>
  </si>
  <si>
    <t>10-Q</t>
  </si>
  <si>
    <t>Document Period End Date</t>
  </si>
  <si>
    <t>Jun.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DENSED BALANCE SHEETS - USD ($)</t>
  </si>
  <si>
    <t>Dec. 31, 2016</t>
  </si>
  <si>
    <t>Current assets:</t>
  </si>
  <si>
    <t>Cash</t>
  </si>
  <si>
    <t>Prepaid expenses and other current assets</t>
  </si>
  <si>
    <t>Total current assets</t>
  </si>
  <si>
    <t>Property and equipment, net</t>
  </si>
  <si>
    <t>Restricted cash</t>
  </si>
  <si>
    <t>Total assets</t>
  </si>
  <si>
    <t>Current liabilities:</t>
  </si>
  <si>
    <t>Current portion of long-term debt</t>
  </si>
  <si>
    <t>Accounts payable</t>
  </si>
  <si>
    <t>Accrued expenses</t>
  </si>
  <si>
    <t>Total current liabilities</t>
  </si>
  <si>
    <t>Long-term liabilities:</t>
  </si>
  <si>
    <t>Long-term debt - less current portion</t>
  </si>
  <si>
    <t>Warrant liability</t>
  </si>
  <si>
    <t>Other long-term liabilities</t>
  </si>
  <si>
    <t>Total long-term liabilities</t>
  </si>
  <si>
    <t>Total liabilities</t>
  </si>
  <si>
    <t>Commitments and Contingencies (Note 13)</t>
  </si>
  <si>
    <t>Stockholders' deficit:</t>
  </si>
  <si>
    <t>Common stock</t>
  </si>
  <si>
    <t>Additional paid-in capital</t>
  </si>
  <si>
    <t>Accumulated deficit</t>
  </si>
  <si>
    <t>Total stockholders’ deficit</t>
  </si>
  <si>
    <t>Total liabilities, convertible preferred stock and stockholders' deficit</t>
  </si>
  <si>
    <t>Series Seed convertible preferred stock</t>
  </si>
  <si>
    <t>Convertible preferred stock</t>
  </si>
  <si>
    <t>Series A convertible preferred stock</t>
  </si>
  <si>
    <t>Series B convertible preferred stock</t>
  </si>
  <si>
    <t>Series B-1 convertible preferred stock</t>
  </si>
  <si>
    <t>Series C convertible preferred stock</t>
  </si>
  <si>
    <t>CONDENSED BALANCE SHEETS (Parenthetical) - USD ($) $ in Thousands</t>
  </si>
  <si>
    <t>Common stock, par value</t>
  </si>
  <si>
    <t>Common stock, authorized</t>
  </si>
  <si>
    <t>Common stock, shares issued</t>
  </si>
  <si>
    <t>Common stock, shares outstanding</t>
  </si>
  <si>
    <t>Convertible preferred stock.</t>
  </si>
  <si>
    <t>Convertible preferred stock, authorized</t>
  </si>
  <si>
    <t>Convertible preferred stock, par value</t>
  </si>
  <si>
    <t>Convertible preferred stock, shares issued</t>
  </si>
  <si>
    <t>Convertible preferred stock, shares outstanding</t>
  </si>
  <si>
    <t>Convertible preferred stock, liquidation value</t>
  </si>
  <si>
    <t>CONDENSED STATEMENTS OF OPERATIONS - USD ($) $ in Thousands</t>
  </si>
  <si>
    <t>3 Months Ended</t>
  </si>
  <si>
    <t>Jun. 30, 2016</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Total other income (expense)</t>
  </si>
  <si>
    <t>Net loss attributable to common stockholders—basic and diluted</t>
  </si>
  <si>
    <t>Net loss per share attributable to common stockholders—basic and diluted</t>
  </si>
  <si>
    <t>Weighted average shares outstanding—basic and diluted</t>
  </si>
  <si>
    <t>CONDENSED STATEMENTS OF CASH FLOWS $ in Thousands</t>
  </si>
  <si>
    <t>Jun. 30, 2017USD ($)</t>
  </si>
  <si>
    <t>Jun. 30, 2016USD ($)</t>
  </si>
  <si>
    <t>Cash flows from operating activities:</t>
  </si>
  <si>
    <t>Net loss</t>
  </si>
  <si>
    <t>Adjustments to reconcile net loss to cash used in operating activities:</t>
  </si>
  <si>
    <t>Depreciation</t>
  </si>
  <si>
    <t>Amortization of debt discount and debt issuance costs</t>
  </si>
  <si>
    <t>Write-off of deferred offering costs</t>
  </si>
  <si>
    <t>Stock-based compensation</t>
  </si>
  <si>
    <t>Increase (decrease) in cash from:</t>
  </si>
  <si>
    <t>Net cash used in operating activities</t>
  </si>
  <si>
    <t>Cash flows from investing activities:</t>
  </si>
  <si>
    <t>Purchases of property and equipment</t>
  </si>
  <si>
    <t>Net cash used in investing activities</t>
  </si>
  <si>
    <t>Cash flows from financing activities:</t>
  </si>
  <si>
    <t>Proceeds from issuance of convertible preferred stock</t>
  </si>
  <si>
    <t>Payment of Series C issuance costs</t>
  </si>
  <si>
    <t>Payment of deferred offering costs</t>
  </si>
  <si>
    <t>Net cash (used in) provided by financing activities</t>
  </si>
  <si>
    <t>Net (decrease) increase in cash</t>
  </si>
  <si>
    <t>Cash at beginning of period</t>
  </si>
  <si>
    <t>Cash at end of period</t>
  </si>
  <si>
    <t>Supplemental disclosure of non-cash investing and financing activities:</t>
  </si>
  <si>
    <t>Deferred offering costs included in accounts payable and accruals</t>
  </si>
  <si>
    <t>Cash paid for interest</t>
  </si>
  <si>
    <t>NATURE OF BUSINESS AND BASIS OF PRESENTATION</t>
  </si>
  <si>
    <t>1. NATURE OF BUSINESS AND BASIS OF PRESENTATION
Nature of Business —Kala Pharmaceuticals, Inc. (the “Company”) was incorporated on July 7, 2009, and is a biopharmaceutical company focused on the development and commercialization of therapies using its proprietary nanoparticle‑based Mucus Penetrating Particles, or MPP, technology, with an initial focus on the treatment of eye diseases. KPI‑121, the Company’s lead program, consists of topically applied MPP nanosuspensions of loteprednol etabonate, or LE, a corticosteroid designed for ocular applications. Under its KPI‑121 program, the Company has two product candidates in Phase 3 development, one for the indications of the treatment of post‑operative inflammation and pain following ocular surgery and one for the temporary relief of the signs and symptoms of dry eye disease. The Company is also evaluating compounds in its topically applied MPP receptor Tyrosine Kinase Inhibitor program, or rTKI program, that inhibit the vascular endothelial growth factor, or VEGF, pathway, for the potential treatment of a number of retinal diseases.
The Company is engaged in research and development activities, raising capital and recruiting skilled personnel. The Company is subject to a number of risks similar to those of other companies conducting high‑risk, early‑stage research and development of pharmaceutical product candidates.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research and development, obtain regulatory approval of its product candidates, successfully commercialize its products, generate revenue, meet its obligations, and, ultimately, attain profitable operations.
On July 19, 2017, the Company’s registration statement on Form S‑1 (File No. 333-218936) relating to the initial public offering (“IPO”) of its common stock became effective and on July 25, 2017, the IPO closed. Pursuant to the IPO, the Company issued and sold 6,900,000 shares of common stock at a public offering price of $15.00 per share, which included 900,000 shares sold pursuant to the exercise of the underwriters’ option to purchase additional shares. The Company received net proceeds of $94.9 million after deducting underwriting discounts and commissions of $7.2 million and offering costs incurred in 2017 of $1.4 million. The shares began trading on the NASDAQ Global Select Market on July 20, 2017. Upon the closing of the IPO, all of the Company’s outstanding shares of convertible preferred stock automatically converted into 16,101,970 shares of common stock at the applicable conversion ratio then in effect and all of the Company’s outstanding warrants to purchase preferred stock automatically converted into warrants to purchase 202,020 shares of common stock.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The accompanying condens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financial statements should be read in conjunction with the financial statements as of and for the year ended December 31, 2016, and notes thereto, included in the Company’s final prospectus for the IPO filed with the Securities and Exchange Commission pursuant to Rule 424(b)(4) on July 20, 2017 (the “Prospectus”).
Reverse Stock Split — On July 7, 2017, the Company effected a one-for-5.2083 reverse stock split of the Company ’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Automatic Conversion of Preferred Stock – On July 7, 2017, the Company effected an amendment to its Amended and Restated Certificated of the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t>
  </si>
  <si>
    <t>SUMMARY OF SIGNIFICANT ACCOUNTING POLICIES</t>
  </si>
  <si>
    <t>2. 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common stock, preferred stock, warrants, stock compensation, accrued expenses and the recoverability of the Company’s net deferred tax assets and related valuation allowance. Actual results may differ from these estimates under different assumptions or conditions.
Summary of Significant Accounting Policies
The Company’s significant accounting policies are described in Note 2, “Summary of Significant Accounting Policies,” in the Prospectus. There have been no material changes to the significant accounting policies during the period ended June 30, 2017.
Recently Adopted Accounting Pronouncements
In March 2016, the Financial Accounting Standards Board (“FASB”) issued Accounting Standards Update (“ASU”) No. 2016‑09, Improvements to Employee Share‑Based Payment Accounting (“ASU 2016‑09” or “Topic 718”),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statement of cash flows. The Company adopted this standard on January 1, 2017. Under guidance within ASU 2016‑09, excess tax benefits and deficiencies are to be recognized as income tax expense or benefit in the statement of operations in the period in which they occur rather than as an increase or decrease in stockholders’ equity (deficit). Since the Company maintains a full valuation allowance on its net deferred tax asset,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statement of cash flow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does not believe that the adoption of ASU 2016‑18 will have a material impact on its financial statements and related disclosures.
In May 2017, the FASB issued ASU Update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is currently evaluating the impact that ASU 2017-09 will have on the Company’s balance sheets, results of operations and statements of cash flow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including adoption in an interim period. The Company is currently evaluating the impact of adopting this standard on its financial statements and related disclosures.</t>
  </si>
  <si>
    <t>PREPAID EXPENSES AND OTHER CURRENT ASSETS</t>
  </si>
  <si>
    <t>3. PREPAID EXPENSES AND OTHER CURRENT ASSETS
Prepaid expenses and other current assets consist of the following (in thousands):
June 30,
December 31,
2017
2016
Rent
$
61
$
58
Insurance
65
55
Deferred offering costs
1,242
—
Other
176
41
Prepaid expenses and other current assets
$
1,544
$
154</t>
  </si>
  <si>
    <t>ACCRUED EXPENSES</t>
  </si>
  <si>
    <t>4. ACCRUED EXPENSES
Accrued expenses consist of the following (in thousands):
June 30,
December 31,
2017
2016
Development costs
$
2,948
$
2,280
Compensation and benefits
950
1,480
Professional fees
33
171
Deferred offering costs
323
—
Other
49
62
Accrued expenses
$
4,303
$
3,993</t>
  </si>
  <si>
    <t>DEBT</t>
  </si>
  <si>
    <t>5. DEBT
2014 Debt Facility
In November 2014, the Company entered into a venture debt facility (“2014 Debt Facility”) for a total loan commitment of $10.0 million. On October 13, 2016, the Company entered into the First Amendment. The First Amendment reaffirmed the initial commitment to a total of $10.0 million of funding (“Term Loan A”) and increased the Company’s total borrowing capacity by an additional $10.0 million (“Term Loan B” and together with Term Loan A, “Term Loans”). Under the terms of the facility, the borrowings accrued interest at an annual rate equal to the greater of (i) 3.00% above the Prime Rate then in effect, or (ii) 6.25%. The interest rate was 6.50% as of December 31, 2016 and 7.00% as of June 30, 2017. The unpaid principal balance under the 2014 Debt Facility was $10.0 million as of June 30, 2017 and December 31, 2016. The unamortized discount was $290,000 and $346,000 as of June 30, 2017 and December 31, 2016, respectively. During the three months ended June 30, 2017 and 2016, the Company recognized interest expense of $208,000 and $186,000, respectively, which consisted of amortization of the debt discount of $28,000 and $22,000 and the contractual coupon interest of $180,000 and $164,000, respectively. During the six months ended June 30, 2017 and 2016, the Company recognized interest expense of $406,000 and $380,000, respectively, which consisted of amortization of the debt discount of $56,000 and $52,000 and the contractual coupon interest of $350,000 and $328,000, respectively.
In connection with the 2014 Debt Facility and the initial borrowing of $5.0 million under Term Loan A, the Company issued warrants to the lender to purchase 138,889 shares of Series B Preferred Stock at an exercise price of $1.44 per share (the “2014 Warrants”). During 2015 the Company borrowed an additional $5.0 million under Term Loan A and the number of exercisable shares underlying the 2014 Warrants increased to 277,778 shares. Upon executing the First Amendment, the Company issued warrants to purchase up to 251,951 shares of Series C Preferred Stock at an exercise price of $1.59 per share (the “2016 Warrants”). Consistent with the warrants issued under the original 2014 Debt Facility, the number of shares of Series C Preferred Stock that become exercisable increases in proportion to the amount of Term Loan B borrowings. The 2016 Warrants were not exercisable into shares as of the First Amendment date or June 30, 2017, as the Company had not borrowed under the Term B Loan during 2016 or the six months ended June 30, 2017.
Upon issuance of the 2014 Warrants and 2016 Warrants, the Company estimated the fair value of the warrants using the Black‑Scholes option‑pricing model (see Note 6), and recorded the estimated fair value of the warrants as a liability separate from the loan balance, resulting in additional debt discount included within long‑term debt that is amortized to interest expense over the term of the loan using the effective interest method. The initial fair value of the 2014 Warrants and 2016 Warrants was $140,000 and $225,000, respectively. The warrants are subsequently re‑measured to fair value at every reporting date with changes in fair value recorded in the statement of operations as a component of other income (expense), as the shares underlying the warrants are exercisable into contingently redeemable shares.
As of June 30, 2017 and December 31, 2016, the estimated fair value of the warrant liability associated with the original 2014 Debt Facility was $533,000 and $274,000, respectively, and the estimated fair value of the warrant liability associated with the First Amendment was $504,000 and $263,000, respectively.
The future annual principal payments due under the 2014 Debt Facility as of June 30, 2017 are as follows (in thousands):
Years Ending December 31,
2017
$
556
2018
3,333
2019
3,333
2020
2,778
Total
$
10,000</t>
  </si>
  <si>
    <t>PREFERRED STOCK WARRANTS</t>
  </si>
  <si>
    <t>6. PREFERRED STOCK WARRANTS
In addition to the warrants issued in connection with the 2014 Debt Facility and the First Amendment, the Company has issued warrants in connection with debt transactions that were completed prior to 2014, all of which are classified as liabilities and are remeasured at fair value at each reporting period, as the warrants are exercisable into contingently redeemable shares. The following table summarizes the warrants outstanding at each of the dates identified:
Shares Exercisable at
Exercise
Expiration
June 30,
December 31,
Issued
Exercisable for
Price
Date
2017
2016
2011 and 2012
Series Seed Preferred Stock
$
1.00
July 2019
80,000
80,000
2013
Series B Preferred Stock
$
1.44
April 2021
694,444
694,444
2014
Series B Preferred Stock
$
1.44
November 2024
277,778
277,778
2016
Series C Preferred Stock
$
1.59
October 2026
—
—
(1)
(1)
As of June 30, 2017 and as of December 31, 2016, warrants outstanding to acquire Series C Preferred Stock were not exercisable into shares of Series C Preferred Stock; however, only upon draw down of Term Loan B, the warrants will become exercisable into a maximum of 251,951 shares of Series C Preferred Stock.
(1)</t>
  </si>
  <si>
    <t>FAIR VALUE OF FINANCIAL INSTRUMENTS</t>
  </si>
  <si>
    <t>7. FAIR VALUE OF FINANCIAL INSTRU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The Company’s preferred stock warrant liability is carried at fair value determined according to the fair value hierarchy and classified as a Level 3 measurement. The carrying value of accounts payable and accrued expenses approximate their fair value due to the short‑term nature of these assets and liabilities. Management believes that the Company’s long‑term debt (See Note 5)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The Company’s preferred stock warrants associated with the issuances of the 2014 Debt Facility and the First Amendment, as well as debt transactions entered into prior to 2014, are recorded at fair value. The assets and liabilities measured at fair value on a recurring basis as of June 30, 2017 and December 31, 2016, and the input categories associated with those assets and liabilities are as follows (in thousands):
Quoted Prices
in Active
Significant
Markets for
Other
Significant
Identical
Observable
Unobservable
Assets
Inputs
Inputs
Carrying Value
(Level 1)
(Level 2)
(Level 3)
December 31, 2016
2011 and 2012 Series Seed Warrants
$
$
—
$
—
$
2013 Series B Warrants
—
—
2014 Series B Warrants
—
—
2016 Series C Warrants
—
—
Total warrant liability
$
1,039
$
—
$
—
$
1,039
June 30, 2017
2011 and 2012 Series Seed Warrants
$
116
$
—
$
—
$
2013 Series B Warrants
1,107
—
—
1,107
2014 Series B Warrants
533
—
—
2016 Series C Warrants
504
—
—
Total warrant liability
$
2,260
$
—
$
—
$
2,260
The Company has classified the value of the warrants as Level 3 measurements within the fair value hierarchy because the fair value is derived using significant unobservable inputs, which include the estimated volatility, the estimated fair value of the underlying preferred stock, and to the extent that the number of exercisable shares underlying the warrants are adjustable based on the amount of the Term Loans drawn down, the probability that the Company will draw down on the debt facility.
The following table provides a summary of changes in the fair value of the Company’s derivative liability, which is included as a component of other (income) expense (in thousands):
Three Months Ended
June 30,
2017
2016
Warrant
Warrant
Liability
Liability
Fair value - March 31,
$
1,075
$
918
Change in fair value of warrant liability
1,185
47
Fair value - June 30,
$
2,260
$
965
Six Months Ended
June 30,
2017
2016
Warrant
Warrant
Liability
Liability
Fair value - December 31,
$
1,039
$
936
Change in fair value of warrant liability
1,221
29
Fair value - June 30,
$
2,260
$
965
The Company determined the fair values of the warrants, using the Black‑Scholes option‑pricing model using the following assumptions:
2011 and
2012 Series
2013
2014
Seed
Series B
Series B
Series C
Warrants
Warrants
Warrants
Warrants
December 31, 2016
Volatility
100.00
%
87.00
%
114.00
%
58.30
%
Risk-free interest rate
1.30
%
1.80
%
2.30
%
2.40
%
Estimated fair value of underlying shares
$
0.89
$
1.11
$
1.11
1.54
Remaining contractual term (years)
2.6
4.3
7.9
9.8
Expected dividend yield
—
%
—
%
—
%
—
%
June 30, 2017
Volatility
63.20
%
84.20
%
87.40
%
88.30
%
Risk-free interest rate
1.40
%
1.70
%
2.20
%
2.30
%
Estimated fair value of underlying shares
$
2.30
$
2.30
$
2.30
$
2.30
Remaining contractual term (years)
2.1
3.8
7.4
9.3
Expected dividend yield
—
%
—
%
—
%
—
%
For purposes of determining the fair value of the warrants to purchase Series C Preferred Stock, the Company estimated that there is a 100% probability that it will draw down on the remaining $10.0 million available under the 2014 Debt Facility, and as such, assumed that the warrants will be exercisable into the maximum number of shares stipulated in the First Amendment. With respect to the aggregate warrant liabilities recorded as of June 30, 2017 and 2016, a change in the assumptions regarding estimated volatility and/or the estimated fair value of the preferred stock could have a significant impact on the resulting fair values of the warrant liabilities.</t>
  </si>
  <si>
    <t>CONVERTIBLE PREFERRED STOCK</t>
  </si>
  <si>
    <t>8. CONVERTIBLE PREFERRED STOCK
Preferred stock consisted of the following as of June 30, 2017 and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Series A
9,583,432
February 2013
4,791,716
July 2013
4,791,716
9,583,432
$ 11,500
$ 10,736
Series B
16,597,221
April 2014
15,624,999
$ 22,500
$ 22,185
Series B-1
4,629,629
August 2015
4,629,629
$ 7,000
$ 6,885
Series C
43,034,639
April 2016
42,782,688
$ 67,922
$ 67,520
(1)
No fractional shares of Common Stock shall be issued upon conversion of the Preferred Stock. In lieu of any fractional shares to which the holder would otherwise be entitled, the Company shall pay cash equal to such fraction multiplied by the fair market value of a share of Common Stock as determined in good faith by the Board of Directors of the Company. Whether or not fractional shares would be issuable upon such conversion shall be determined on the basis of the total number of shares of Preferred Stock the holder is at the time converting into Common Stock and the aggregate number of shares of Common Stock issuable upon such conversion.
On July 25, 2017, upon the closing of the Company’s IPO, all outstanding shares of the Convertible Preferred Stock converted into 16,101,970 shares of the Company’s common stock.
Series Seed Convertible Preferred Stock
In December 2009, the Company issued an aggregate of 2,000,001 shares of Series Seed Preferred Stock for gross proceeds of $2.0 million or $1.00 per share. In October 2010, the Company issued an aggregate of 2,000,003 shares of Series Seed Preferred Stock to existing investors for gross proceeds of $2.0 million or $1.00 per share. In February 2012, the Company issued an aggregate of 7,243,205 shares of Series Seed Preferred Stock to existing and new investors, which included 6,150,000 shares for gross proceeds of $6.2 million and 1,093,205 shares converted from convertible debt of $1.0 million principal and $93,000 accrued interest. Costs incurred in connection with each of the individual issuances of Series Seed Preferred Stock were $124,000, $39,000 and $15,000 respectively, which have been recorded as a reduction to the carrying amount of the Series Seed Preferred Stock. On July 25, 2017, upon the closing of the Company’s IPO, all outstanding shares of Series Seed Convertible Stock converted into 2,158,708 shares of the Company’s common stock.
Series A Convertible Preferred Stock
In February 2013, the Company issued 4,791,716 shares of Series A Preferred Stock, at a purchase price of $1.20 per share for gross proceeds of $5.8 million.
Additionally, in accordance with the terms of the Series A Preferred Stock Purchase Agreement, investors were granted the right to purchase up to an additional 4,791,716 shares of Series A Preferred Stock, at a price of $1.20 per share, upon the Company meeting certain milestone criteria by December 31, 2013, approval of the Board and approval of the investors holding a majority of the outstanding shares of Series A Preferred Stock.
In June 2013, the Board approved waiving one of the milestone events provided for in the Series A Preferred Stock Purchase Agreement. Accordingly, the second tranche of Series A Preferred Stock closed on July 15, 2013 and the Company issued 4,791,716 shares of Series A Preferred Stock for gross proceeds of $5.8 million, or $1.20 per share. Costs incurred in connection with the issuance of the Series A Preferred Stock were $93,000, which have been recorded as a reduction in the carrying amount of the Series A Preferred Stock. On July 25, 2017, upon the closing of the Company’s IPO, all outstanding shares of Series A Convertible Stock converted into 1,840,029 shares of the Company’s common stock.
Series B Convertible Preferred Stock
In April 2014, the Company issued 15,624,999 shares of Series B Preferred Stock for gross proceeds of $22.5 million or $1.44 per share which included conversion of the outstanding principal and interest on the 2013 Notes (See Note 7) of $5.1 million, which converted into 3,562,785 shares of Series B Preferred Stock pursuant to the terms of the Notes. Costs incurred in connection with the issuance of the Series B Preferred Stock were $315,000, which have been recorded as a reduction in the carrying amount of the Series B Preferred Stock. On July 25, 2017, upon the closing of the Company’s IPO, all outstanding shares of Series B Convertible Stock converted into 3,000,017 shares of the Company’s common stock.
Series B‑1 Convertible Preferred Stock
On August 17, 2015, the Company issued 4,629,629 shares of Series B‑1 Senior Convertible Preferred Stock (“Series B‑1 Preferred Stock”) for gross proceeds of $7.0 million or $1.512 per share. Costs incurred in connection with the issuance of the Series B‑1 Preferred Stock were $115,000, which have been recorded as a reduction in the carrying amount of the Series B‑1 Preferred Stock. On July 25, 2017, upon the closing of the Company’s IPO, all outstanding shares of Series B-1 Convertible Stock converted into 888,894 shares of the Company’s common stock.
Series C Convertible Preferred Stock
On April 5, 2016, the Company issued 42,782,688 shares of Series C Preferred Stock for gross proceeds of $67.9 million or $1.5876 per share. Costs incurred in connection with the issuance of the Series C Preferred Stock were $402,000, which have been recorded as a reduction in the carrying amount of the Series C Preferred Stock. On July 25, 2017, upon the closing of the Company’s IPO, all outstanding shares of Series C Convertible Stock converted into 8,214,322 shares of the Company’s common stock.
Treatment of Preferred Stock Generally
The rights, preferences, and privileges of the Series Seed, Series A, Series B, Series B-1 and Series C (collectively the “Preferred Stock”) are included in the Prospectus. There were no changes to the rights, preferences, and privileges of the Preferred Stock during the six months ended June 30, 2017.
As described in Note 1, on July 7, 2017, the Company effected an amendment to its Amended and Restated Certificated of the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
As described in Note 1, on July 7, 2017, the Company effected a one-for-5.2083 reverse stock split of the Company’s issued and outstanding shares of common stock and a proportional adjustment to the existing conversion ratios for the Company’s convertible preferred stock.</t>
  </si>
  <si>
    <t>COMMON STOCK</t>
  </si>
  <si>
    <t>9. COMMON STOCK
The Company was authorized to issue up to 110,251,951 shares of common stock with a $0.001 par value per share as of June 30, 2017 and December 31, 2016, respectively. As of June 30, 2017 and December 31, 2016, the Company had 1,181,429 shares of common stock issued and outstanding.
The rights, preferences, and privileges of the Company’s common stock are included in the Prospectus. There were no changes to the rights, preferences, and privileges of the common stock during the six months ended June 30, 2017.
Reserved Shares —As of June 30, 2017 and December 31, 2016, the Company has reserved the following shares of common stock for potential conversion of the outstanding convertible preferred stock, convertible preferred stock issuable upon exercise of rights under warrants and exercise of stock options:
June 30,
December 31,
2017
2016
Convertible preferred stock
16,101,970
16,101,970
2013 Warrant rights to acquire Series B Preferred Stock
133,327
133,327
2014 Warrant rights to acquire Series B Preferred Stock
53,333
53,333
2016 Warrant rights to acquire Series C Preferred Stock (1)
48,374
48,374
2011 Warrant rights to acquire Series Seed Preferred Stock
15,360
15,360
2009 stock option plan
3,533,726
3,533,726
Total
19,886,090
19,886,090
(1)
As of June 30, 2017 and December 31, 2016, warrants outstanding to acquire Series C Preferred Stock were not exercisable into shares of Series C Preferred Stock; however, upon draw down of Term Loan B, the warrants will become exercisable into a maximum of 251,951 shares of Series C Preferred Stock, which represents a maximum of 48,374 potential common shares upon conversion of the Series C Preferred Stock into shares of common stock.
(1)</t>
  </si>
  <si>
    <t>STOCK-BASED COMPENSATION</t>
  </si>
  <si>
    <t>10. STOCK‑BASED COMPENSATION
Stock Incentive Plan —On December 11, 2009, the Board adopted the 2009 Employee, Director and Consultant Equity Incentive Plan (the “2009 Plan”) for the issuance of common stock and stock options to employees, officers, directors, consultants, and advisors. As of June 30, 2017 and December 31, 2016, the Board had authorized, 3,711,949 shares and 3,711,949 shares, respectively, of common stock to be issued under the 2009 Plan. Under the 2009 Plan, the Board determined the number of shares of common stock to be granted pursuant to the awards, as well as the exercise price and terms of such awards. The exercise price of incentive stock options cannot be less than the fair value of the common stock on the date of grant.
Stock options awarded under the 2009 Plan expire 10 years after the grant date, unless the Board sets a shorter term. Options granted under the plan generally vest over a four‑year period. As of June 30, 2017 and December 31, 2016, there were 241,548 shares and 338,256 shares, respectively, of common stock available for future grant under the 2009 Plan. On July 19, 2017, the Company’s 2017
Stock Options —In determining the exercise prices for options granted, the Board has considered the fair value of the common stock as of the measurement date. The fair value of the common stock has been determined by the Board based on a variety of factors, including the Company’s financial position, the status of development efforts within the Company, the composition and ability of the current scientific and management teams, the current climate in the market place, the illiquid nature of the Company’s common stock, arm’s‑length sale of the Company’s preferred stock, the effect of the rights and preferences of the preferred stockholders, and the prospects of a liquidity event, among others.
The Company has granted 86,056 stock options which contain performance‑based vesting criteria. These criteria are milestone events that are specific to the Company’s corporate goals. Stock‑based compensation expense associated with performance‑based stock options are recognized if the achievement of the performance condition is considered probable using management’s best estimates. These milestones have not been deemed probable as of June 30, 2017 and December 31, 2016. As of the six months ended June 30, 2017 and 2016, unrecognized compensation expense related to the performance‑based awards was $25,000 and $35,000, respectively.
The Company granted 4,224 and 0 stock options to non‑employees for the three months ended June 30, 2017 and 2016, respectively and 4,224 and 0 stock options for the six months ended June 30, 2017 and 2016, respectively. During the three months ended June 30, 2017 and 2016, the Company recognized $22,000 and $15,000, respectively, in stock compensation expense related to non‑employees. During the six months ended June 30, 2017 and 2016, the Company recognized $37,000, and $28,000, respectively, in stock compensation expense related to non‑employees.
A portion of the unvested stock options will vest upon the sale of all or substantially all of the stock or assets of the Company.
A summary of option activity for employee and non‑employee awards under the 2009 Plan for the six months ended June 30, 2017 is as follows (in thousands, except share and per share amounts):
Weighted
Weighted
Average
Average
Remaining
Aggregate
Number of
Exercise
Contractual
Intrinsic
Shares
Price
Term
Value
(Years)
Outstanding at January 1,2016
$
3.17
$
1,691
Granted
3.33
Outstanding at December 31, 2016
$
3.26
$
1,200
Granted
3.86
Forfeited
3.33
Outstanding at June 30, 2017
$
3.27
$
28,676
Vested and expected to vest at December 31, 2016
$
3.23
$
1,141
Options exercisable at December 31, 2016
$
2.89
$
823
Vested and expected to vest at June 30, 2017
3,290,704
$
3.27
$
28,662
Options exercisable at June 30, 2017
1,507,793
$
3.04
$
13,480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in the six months ended June 30, 2017 and 2016 are as follows:
Six Months Ended June 30,
2017
2016
Expected volatility
103% - 122%
108% - 110%
Risk-free interest rate
1.81% - 2.29%
1.21% - 1.29%
Expected dividend yield
0%
0%
Expected term (in years)
5.04 - 9.82
5.62 - 6.18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are recorded as they occur.
The weighted average grant‑date fair value of options granted during the three and six months ended June 30, 2017 and 2016 was $3.86 and $3.34, respectively. There were 103,013 and 1,501,127 options granted during the six months ended June 30, 2017 and 2016, respectively. The fair value is being expensed over the vesting period of the options on a straight‑line basis as the services are being provided. The Company has recorded aggregate stock‑based compensation expense related to the issuance of stock option awards of $567,000 and $868,000, respectively, during the three months ended June 30, 2017 and 2016, and $1.1 million and $1.2 million during the six months ended June 30, 2017 and 2016, respectively. As of June 30, 2017, there was $5.0 million of unrecognized compensation cost related to the stock options granted under the 2009 Plan, which is expected to be expensed over a weighted‑average period of 2.38 years.
Stock-based Compensation Expenses —Stock‑based compensation expense was classified in the statements of operations as follows (in thousands):
Three Months Ended
Six Months Ended
June 30,
June 30,
2017
2016
2017
2016
Research and development
$
205
$
74
$
392
$
129
General and administrative
362
794
697
1,064
Total
$
567
$
868
$
1,089
$
1,193</t>
  </si>
  <si>
    <t>INCOME TAXES</t>
  </si>
  <si>
    <t>11. INCOME TAXES
The Company did not record a provision or benefit for income taxes during the three and six months ended June 30, 2017 and 2016. The Company continues to maintain a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files its corporate income tax returns in the United States and Massachusetts, California, Kentucky, Pennsylvania, New York, Texas and New Hampshire.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June 30, 2017 and 2016, the Company had no uncertain tax positions. The Company’s policy is to recognize interest and penalties related to income tax matters as a component of income tax expense, of which no interest or penalties were recorded for the six months ended June 30, 2017 and 2016.</t>
  </si>
  <si>
    <t>NET LOSS PER COMMON SHARE</t>
  </si>
  <si>
    <t>12. NET LOSS PER COMMON SHARE
Net Loss per Share —Basic and diluted net loss per share attributable to common stockholders were calculated as follows (in thousands, except share and per share amounts):
Three Months Ended
Six Months Ended
June 30,
June 30,
2017
2016
2017
2016
Numerator:
Net loss attributable to common stockholders
$
(10,986)
$
(9,853)
$
(20,745)
$
(15,105)
Denominator:
Weighted average shares outstanding—basic and diluted
1,181,429
1,181,429
1,181,429
1,181,429
Net loss per share attributable to common stockholders—basic and diluted
$
(9.30)
$
(8.34)
$
(17.56)
$
(12.79)
The Company’s potential dilutive securities, which include stock options, warrants to purchase preferred stock and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are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17
2016
Convertible preferred stock (as converted to common stock)
16,101,970
16,101,970
Options to purchase common stock
3,292,177
3,047,285
Preferred stock warrants (1)
250,394
250,394
19,644,541
19,399,649
(1)
Warrants outstanding as of June 30, 2017 and 2016, respectively include warrants to purchase Series C Preferred Stock for which the underlying shares included above of 48,374 are only exercisable upon the Company’s draw down of the full amount of Term Loan B of $10.0 million.</t>
  </si>
  <si>
    <t>COMMITMENTS AND CONTINGENCIES</t>
  </si>
  <si>
    <t>COMMITMENTS AND CONTINGENCIES.</t>
  </si>
  <si>
    <t>13. COMMITMENTS AND CONTINGENCIES
Leases —The Company entered into a three‑year lease agreement for its new headquarters on September 30, 2013, with a commencement date of February 1, 2014. As part of the terms of the lease agreement, the landlord agreed to fund certain improvements to the Company’s facility. The amount funded by the landlord was $78,000 and has been recorded as a liability which is being amortized as a reduction of rent expense over the term of the lease.
On June 30, 2016, the lease was amended to extend the term from January 31, 2017 to January 31, 2019. In connection with the lease agreement, the Company issued a letter of credit to the landlord for $84,000. The Company secured the letter of credit using restricted cash for the full amount of the letter. The restricted cash as June 30, 2017 is included in other noncurrent assets in the accompanying balance sheets.
Total rent expense for the lease, which is recorded on a straight‑line basis, for the three months ended June 30, 2017 and 2016 was $97,000 and $80,000, respectively and six months ended June 30, 2017 and 2016 was $193,000 and $159,000, respectively.
Future minimum commitments due under these non-cancelable operating lease agreements as of June 30, 2017 are as follows (in thousands):
Years Ending December 31,
2017 (remaining six months)
$
198
2018
410
2019
34
Total minimum lease payments
$
642
License Agreement —In 2009, the Company entered into an exclusive license agreement with The Johns Hopkins University (“JHU”), as amended in November 2012, May 2014, August 2014 and October 2014,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Prosecution Costs”).
After 2016 and until the first commercial sale of product, the minimum annual payment will be $38,000. If the Company achieves the first commercial sale of the product in the United States, European Union, or Japan, the annual minimum payment will increase to $113,000. The Company is obligated to pay JHU low single‑digit running royalties based upon a percentage of net sales of the licensed products. The Company also has an obligation to pay JHU certain one‑time development and commercial milestone payments.
The Company recorded research and development expenses related to the JHU agreement of $0 and $40,000, respectively, for the three months ended June 30, 2017 and 2016 and $10,000 and $49,000, respectively, for the six months ended June 30, 2017 and 2016.
In 2015, the Company entered into a non‑exclusive license agreement with Massachusetts Eye and Ear Infirmary (“MEEI”), which licensed to the Company a certain questionnaire called “Symptom Assessment in Dry Eye” for use in clinical trials. Pursuant to the terms of the agreement, the Company agreed to pay an initial license fee of $10,000. Beginning in 2016, the Company was also obligated to pay an annual payment of $5,000. The agreement terminates in 2018.
Litigation —The Company is not currently subject to any material legal proceedings.
Guarantees and Indemnifications —The Company’s Certificate of Incorporation authorizes the Company to indemnify and advance expenses to its officers and directors and agents to the fullest extent permitted by law. The Company leases office space under a non‑cancelable operating lease. Under the lease the Company is required to indemnify the landlord against claims, actions, or damages incurred in connection with, among other items, the Company’s occupancy and use of the premises.
The Company’s equity agreements and certain other arrangements include standard indemnifications against claims, actions, or other matters that may arise in connection with these arrangements.
As of June 30, 2017,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financial statements.</t>
  </si>
  <si>
    <t>SUBSEQUENT EVENTS</t>
  </si>
  <si>
    <t>14. SUBSEQUENT EVENTS
Automatic Conversion of Preferred Stock
On July 1, 2017, the Board of Directors of the Company (the “Board”) approved a further amendment to the Company’s Amended and Restated Certificated of the Incorporation, as amended to eliminate the minimum price per share of Common Stock for an underwritten public offering that would result in the automatic conversion of all outstanding shares of the Company’s Series Seed, Series A, Series B, Series B‑1 and Series C Preferred Stock. This amendment became effective on July 7, 2017. On July 25, 2017, upon the closing of the Company’s IPO, all outstanding shares of the Convertible Preferred Stock converted into 16,101,970 shares of the Company’s common stock and all of the Company’s outstanding warrants to purchase preferred stock automatically converted into warrants to purchase 202,020 shares of common stock.
Reverse Stock Split
On July 7, 2017, the Company effected a one‑for‑5.2083 reverse stock split of it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ccordingly, all share and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2017 Equity Incentive Plan
On July 5, 2017, the Company’s stockholders approved the 2017 Plan, which became effective on July 19, 2017. The 2017 Plan provides for the grant of incentive stock options, non‑qualified stock options, stock appreciation rights, restricted stock, restricted stock units and other stock‑based awards for the purchase of that number of shares of Common Stock equal to the sum of (i) 1,786,883 shares of Common Stock, (ii) such additional number of shares of Common Stock (up to 3,533,757 as is equal to the sum of (x) 241,548, which was the number of shares of Common Stock reserved for issuance under the 2009 Plan that remained available for issuance under the 2009 Plan on July 19, 2017 and (y) the number of shares of Common Stock subject to awards granted under the 2009 Plan which awards expire, terminate or are otherwise surrendered, canceled, forfeited or repurchased by the Company at their original issuance price pursuant to a contractual repurchase right (subject, in the case of incentive stock options to any limitations of the Internal Revenue Code), and (iii) an annual increase to be added on the first day of each fiscal year, beginning with the fiscal year ending December 31, 2018 and continuing for each fiscal year until, and including, the fiscal year ending December 31, 2027, equal to the least of (a) 3,573,766 shares of Common Stock, (b) 4% of the number of outstanding shares of Common Stock on such date or (c) an amount determined by the Board.
2017 Employee Stock Purchase Plan
On July 5, 2017, the Company’s stockholders approved the 2017 Employee Stock Purchase Plan (the “2017 ESPP”), which became effective on July 19, 2017. Under the 2017 ESPP the Company may issue up to an aggregate of (i) 223,341 shares of Common Stock, plus (ii) an annual increase to be added on the first day of each fiscal year, commencing on January 1, 20l9 and continuing for each fiscal year until, and including, the fiscal year ending December 31, 2029, equal to the least of (a) 893,441 shares of Common Stock, (b) 1% of the outstanding shares on such date and (c) an amount determined by the Board.
Initial Public Offering
On July 25, 2017, the Company completed its IPO in which it issued and sold 6,900,000 shares of its common stock at a price per share of $15.00, including 900,000 shares of common stock pursuant to the underwriters’ option to purchase additional shares. The Company received net proceeds of $94.9 million after deducting underwriting discounts and commissions of $7.2 million and offering costs incurred in 2017 of $1.4 million. Upon the closing of the IPO, all the outstanding shares of convertible preferred stock converted by their terms into 16,101,970 shares of common stock.</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common stock, preferred stock, warrants, stock compensation, accrued expenses and the recoverability of the Company’s net deferred tax assets and related valuation allowance. Actual results may differ from these estimates under different assumptions or conditions.</t>
  </si>
  <si>
    <t>Recent Accounting Pronouncements</t>
  </si>
  <si>
    <t>Recently Adopted Accounting Pronouncements
In March 2016, the Financial Accounting Standards Board (“FASB”) issued Accounting Standards Update (“ASU”) No. 2016‑09, Improvements to Employee Share‑Based Payment Accounting (“ASU 2016‑09” or “Topic 718”),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statement of cash flows. The Company adopted this standard on January 1, 2017. Under guidance within ASU 2016‑09, excess tax benefits and deficiencies are to be recognized as income tax expense or benefit in the statement of operations in the period in which they occur rather than as an increase or decrease in stockholders’ equity (deficit). Since the Company maintains a full valuation allowance on its net deferred tax asset,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statement of cash flows.
Recently Issued Accounting Pronouncement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standard is effective for public entities for annual periods beginning after December 15, 2018 and for interim periods within those fiscal years. Early adoption is permitted. The Company is currently evaluating the impact that the adoption of ASU 2016‑02 will have on its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does not believe that the adoption of ASU 2016‑18 will have a material impact on its financial statements and related disclosures.
In May 2017, the FASB issued ASU Update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is currently evaluating the impact that ASU 2017-09 will have on the Company’s balance sheets, results of operations and statements of cash flows.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including adoption in an interim period. The Company is currently evaluating the impact of adopting this standard on its financial statements and related disclosures.</t>
  </si>
  <si>
    <t>PREPAID EXPENSES AND OTHER CURRENT ASSETS (Tables)</t>
  </si>
  <si>
    <t>Schedule of prepaid expenses and other current assets</t>
  </si>
  <si>
    <t>Prepaid expenses and other current assets consist of the following (in thousands):
June 30,
December 31,
2017
2016
Rent
$
61
$
58
Insurance
65
55
Deferred offering costs
1,242
—
Other
176
41
Prepaid expenses and other current assets
$
1,544
$
154</t>
  </si>
  <si>
    <t>ACCRUED EXPENSES (Tables)</t>
  </si>
  <si>
    <t>Schedule of accrued expenses</t>
  </si>
  <si>
    <t>Accrued expenses consist of the following (in thousands):
June 30,
December 31,
2017
2016
Development costs
$
2,948
$
2,280
Compensation and benefits
950
1,480
Professional fees
33
171
Deferred offering costs
323
—
Other
49
62
Accrued expenses
$
4,303
$
3,993</t>
  </si>
  <si>
    <t>DEBT (Tables)</t>
  </si>
  <si>
    <t>Schedule of maturities of long-term debt</t>
  </si>
  <si>
    <t>The future annual principal payments due under the 2014 Debt Facility as of June 30, 2017 are as follows (in thousands):
Years Ending December 31,
2017
$
556
2018
3,333
2019
3,333
2020
2,778
Total
$
10,000</t>
  </si>
  <si>
    <t>PREFERRED STOCK WARRANTS (Tables)</t>
  </si>
  <si>
    <t>Schedule of outstanding warrants</t>
  </si>
  <si>
    <t>Shares Exercisable at
Exercise
Expiration
June 30,
December 31,
Issued
Exercisable for
Price
Date
2017
2016
2011 and 2012
Series Seed Preferred Stock
$
1.00
July 2019
80,000
80,000
2013
Series B Preferred Stock
$
1.44
April 2021
694,444
694,444
2014
Series B Preferred Stock
$
1.44
November 2024
277,778
277,778
2016
Series C Preferred Stock
$
1.59
October 2026
—
—
(1)
(1)
As of June 30, 2017 and as of December 31, 2016, warrants outstanding to acquire Series C Preferred Stock were not exercisable into shares of Series C Preferred Stock; however, only upon draw down of Term Loan B, the warrants will become exercisable into a maximum of 251,951 shares of Series C Preferred Stock.</t>
  </si>
  <si>
    <t>FAIR VALUE OF FINANCIAL INSTRUMENTS (Tables)</t>
  </si>
  <si>
    <t>Schedule of assets and liabilities measured at fair value on a recurring basis</t>
  </si>
  <si>
    <t>The assets and liabilities measured at fair value on a recurring basis as of June 30, 2017 and December 31, 2016, and the input categories associated with those assets and liabilities are as follows (in thousands):
Quoted Prices
in Active
Significant
Markets for
Other
Significant
Identical
Observable
Unobservable
Assets
Inputs
Inputs
Carrying Value
(Level 1)
(Level 2)
(Level 3)
December 31, 2016
2011 and 2012 Series Seed Warrants
$
$
—
$
—
$
2013 Series B Warrants
—
—
2014 Series B Warrants
—
—
2016 Series C Warrants
—
—
Total warrant liability
$
1,039
$
—
$
—
$
1,039
June 30, 2017
2011 and 2012 Series Seed Warrants
$
116
$
—
$
—
$
2013 Series B Warrants
1,107
—
—
1,107
2014 Series B Warrants
533
—
—
2016 Series C Warrants
504
—
—
Total warrant liability
$
2,260
$
—
$
—
$
2,260</t>
  </si>
  <si>
    <t>Schedule of changes in Level 3 fair value measurements</t>
  </si>
  <si>
    <t>The following table provides a summary of changes in the fair value of the Company’s derivative liability, which is included as a component of other (income) expense (in thousands):
Three Months Ended
June 30,
2017
2016
Warrant
Warrant
Liability
Liability
Fair value - March 31,
$
1,075
$
918
Change in fair value of warrant liability
1,185
47
Fair value - June 30,
$
2,260
$
965
Six Months Ended
June 30,
2017
2016
Warrant
Warrant
Liability
Liability
Fair value - December 31,
$
1,039
$
936
Change in fair value of warrant liability
1,221
29
Fair value - June 30,
$
2,260
$
965</t>
  </si>
  <si>
    <t>Schedule of fair values of warrants, using the Black Scholes option pricing model</t>
  </si>
  <si>
    <t>2011 and
2012 Series
2013
2014
Seed
Series B
Series B
Series C
Warrants
Warrants
Warrants
Warrants
December 31, 2016
Volatility
100.00
%
87.00
%
114.00
%
58.30
%
Risk-free interest rate
1.30
%
1.80
%
2.30
%
2.40
%
Estimated fair value of underlying shares
$
0.89
$
1.11
$
1.11
1.54
Remaining contractual term (years)
2.6
4.3
7.9
9.8
Expected dividend yield
—
%
—
%
—
%
—
%
June 30, 2017
Volatility
63.20
%
84.20
%
87.40
%
88.30
%
Risk-free interest rate
1.40
%
1.70
%
2.20
%
2.30
%
Estimated fair value of underlying shares
$
2.30
$
2.30
$
2.30
$
2.30
Remaining contractual term (years)
2.1
3.8
7.4
9.3
Expected dividend yield
—
%
—
%
—
%
—
%</t>
  </si>
  <si>
    <t>CONVERTIBLE PREFERRED STOCK (Tables)</t>
  </si>
  <si>
    <t>Schedule of preferred stock</t>
  </si>
  <si>
    <t>Preferred stock consisted of the following as of June 30, 2017 and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Series A
9,583,432
February 2013
4,791,716
July 2013
4,791,716
9,583,432
$ 11,500
$ 10,736
Series B
16,597,221
April 2014
15,624,999
$ 22,500
$ 22,185
Series B-1
4,629,629
August 2015
4,629,629
$ 7,000
$ 6,885
Series C
43,034,639
April 2016
42,782,688
$ 67,922
$ 67,520
(1)
No fractional shares of Common Stock shall be issued upon conversion of the Preferred Stock. In lieu of any fractional shares to which the holder would otherwise be entitled, the Company shall pay cash equal to such fraction multiplied by the fair market value of a share of Common Stock as determined in good faith by the Board of Directors of the Company. Whether or not fractional shares would be issuable upon such conversion shall be determined on the basis of the total number of shares of Preferred Stock the holder is at the time converting into Common Stock and the aggregate number of shares of Common Stock issuable upon such conversion.</t>
  </si>
  <si>
    <t>COMMON STOCK (Tables)</t>
  </si>
  <si>
    <t>Schedule of reserved common stock shares for potential conversion of outstanding convertible preferred stock</t>
  </si>
  <si>
    <t>June 30,
December 31,
2017
2016
Convertible preferred stock
16,101,970
16,101,970
2013 Warrant rights to acquire Series B Preferred Stock
133,327
133,327
2014 Warrant rights to acquire Series B Preferred Stock
53,333
53,333
2016 Warrant rights to acquire Series C Preferred Stock (1)
48,374
48,374
2011 Warrant rights to acquire Series Seed Preferred Stock
15,360
15,360
2009 stock option plan
3,533,726
3,533,726
Total
19,886,090
19,886,090
(1)
As of June 30, 2017 and December 31, 2016, warrants outstanding to acquire Series C Preferred Stock were not exercisable into shares of Series C Preferred Stock; however, upon draw down of Term Loan B, the warrants will become exercisable into a maximum of 251,951 shares of Series C Preferred Stock, which represents a maximum of 48,374 potential common shares upon conversion of the Series C Preferred Stock into shares of common stock.</t>
  </si>
  <si>
    <t>STOCK‑BASED COMPENSATION (Tables)</t>
  </si>
  <si>
    <t>Summary of option activity for employee and non employee awards</t>
  </si>
  <si>
    <t>A summary of option activity for employee and non‑employee awards under the 2009 Plan for the six months ended June 30, 2017 is as follows (in thousands, except share and per share amounts):
Weighted
Weighted
Average
Average
Remaining
Aggregate
Number of
Exercise
Contractual
Intrinsic
Shares
Price
Term
Value
(Years)
Outstanding at January 1,2016
$
3.17
$
1,691
Granted
3.33
Outstanding at December 31, 2016
$
3.26
$
1,200
Granted
3.86
Forfeited
3.33
Outstanding at June 30, 2017
$
3.27
$
28,676
Vested and expected to vest at December 31, 2016
$
3.23
$
1,141
Options exercisable at December 31, 2016
$
2.89
$
823
Vested and expected to vest at June 30, 2017
3,290,704
$
3.27
$
28,662
Options exercisable at June 30, 2017
1,507,793
$
3.04
$
13,480</t>
  </si>
  <si>
    <t>Schedule of assumptions used in determining fair value of the stock options granted</t>
  </si>
  <si>
    <t>Six Months Ended June 30,
2017
2016
Expected volatility
103% - 122%
108% - 110%
Risk-free interest rate
1.81% - 2.29%
1.21% - 1.29%
Expected dividend yield
0%
0%
Expected term (in years)
5.04 - 9.82
5.62 - 6.18</t>
  </si>
  <si>
    <t>Schedule of stock based compensation expense</t>
  </si>
  <si>
    <t>Stock-based Compensation Expenses —Stock‑based compensation expense was classified in the statements of operations as follows (in thousands):
Three Months Ended
Six Months Ended
June 30,
June 30,
2017
2016
2017
2016
Research and development
$
205
$
74
$
392
$
129
General and administrative
362
794
697
1,064
Total
$
567
$
868
$
1,089
$
1,193</t>
  </si>
  <si>
    <t>NET LOSS PER COMMON SHARE (Tables)</t>
  </si>
  <si>
    <t>Schedule of computation of basic and diluted net loss per share</t>
  </si>
  <si>
    <t>Net Loss per Share —Basic and diluted net loss per share attributable to common stockholders were calculated as follows (in thousands, except share and per share amounts):
Three Months Ended
Six Months Ended
June 30,
June 30,
2017
2016
2017
2016
Numerator:
Net loss attributable to common stockholders
$
(10,986)
$
(9,853)
$
(20,745)
$
(15,105)
Denominator:
Weighted average shares outstanding—basic and diluted
1,181,429
1,181,429
1,181,429
1,181,429
Net loss per share attributable to common stockholders—basic and diluted
$
(9.30)
$
(8.34)
$
(17.56)
$
(12.79)</t>
  </si>
  <si>
    <t>Schedule of outstanding securities excluded from the computation of diluted weighted average shares outstanding as they would have been anti-dilutive</t>
  </si>
  <si>
    <t>June 30,
2017
2016
Convertible preferred stock (as converted to common stock)
16,101,970
16,101,970
Options to purchase common stock
3,292,177
3,047,285
Preferred stock warrants (1)
250,394
250,394
19,644,541
19,399,649
(1)
Warrants outstanding as of June 30, 2017 and 2016, respectively include warrants to purchase Series C Preferred Stock for which the underlying shares included above of 48,374 are only exercisable upon the Company’s draw down of the full amount of Term Loan B of $10.0 million.</t>
  </si>
  <si>
    <t>COMMITMENTS AND CONTINGENCIES (Tables)</t>
  </si>
  <si>
    <t>Schedule of future minimum commitments</t>
  </si>
  <si>
    <t>Future minimum commitments due under these non-cancelable operating lease agreements as of June 30, 2017 are as follows (in thousands):
Years Ending December 31,
2017 (remaining six months)
$
198
2018
410
2019
34
Total minimum lease payments
$
642</t>
  </si>
  <si>
    <t>NATURE OF BUSINESS AND BASIS OF PRESENTATION - Nature of Business (Details) $ / shares in Units, $ in Millions</t>
  </si>
  <si>
    <t>Jul. 25, 2017USD ($)$ / sharesshares</t>
  </si>
  <si>
    <t>Jul. 07, 2017</t>
  </si>
  <si>
    <t>Jun. 30, 2017product</t>
  </si>
  <si>
    <t>Initial Public Offering</t>
  </si>
  <si>
    <t>Number of product candidates | product</t>
  </si>
  <si>
    <t>Subsequent Event</t>
  </si>
  <si>
    <t>Common stock shares issued</t>
  </si>
  <si>
    <t>Reverse Stock Split</t>
  </si>
  <si>
    <t>Reverse stock split</t>
  </si>
  <si>
    <t>IPO | Subsequent Event</t>
  </si>
  <si>
    <t>Issuance of stock (in shares)</t>
  </si>
  <si>
    <t>Share price (in dollars per share) | $ / shares</t>
  </si>
  <si>
    <t>Net proceeds | $</t>
  </si>
  <si>
    <t>Underwriter's option | Subsequent Event</t>
  </si>
  <si>
    <t>Underwriting discounts and commissions | $</t>
  </si>
  <si>
    <t>Offering costs | $</t>
  </si>
  <si>
    <t>Post-operative inflammation product</t>
  </si>
  <si>
    <t>Signs and symptoms of dry eye disease product</t>
  </si>
  <si>
    <t>Common stock. | Subsequent Event</t>
  </si>
  <si>
    <t>Shares warrants may purchase</t>
  </si>
  <si>
    <t>PREPAID EXPENSES AND OTHER CURRENT ASSETS (Details) - USD ($) $ in Thousands</t>
  </si>
  <si>
    <t>Rent</t>
  </si>
  <si>
    <t>Insurance</t>
  </si>
  <si>
    <t>Deferred offering costs</t>
  </si>
  <si>
    <t>Other</t>
  </si>
  <si>
    <t>ACCRUED EXPENSES (Details) - USD ($) $ in Thousands</t>
  </si>
  <si>
    <t>Development costs</t>
  </si>
  <si>
    <t>Compensation and benefits</t>
  </si>
  <si>
    <t>Professional fees</t>
  </si>
  <si>
    <t>DEBT (Details) - USD ($)</t>
  </si>
  <si>
    <t>Oct. 13, 2016</t>
  </si>
  <si>
    <t>Dec. 31, 2014</t>
  </si>
  <si>
    <t>Dec. 31, 2015</t>
  </si>
  <si>
    <t>Nov. 30, 2014</t>
  </si>
  <si>
    <t>Debt instruments</t>
  </si>
  <si>
    <t>2014 Series B Warrants</t>
  </si>
  <si>
    <t>Fair value of warrants</t>
  </si>
  <si>
    <t>2016 Series C Warrants</t>
  </si>
  <si>
    <t>2014 Debt Facility</t>
  </si>
  <si>
    <t>Total loan commitment</t>
  </si>
  <si>
    <t>Additional borrowing capacity</t>
  </si>
  <si>
    <t>Interest rate (as a percent)</t>
  </si>
  <si>
    <t>6.25%</t>
  </si>
  <si>
    <t>7.00%</t>
  </si>
  <si>
    <t>6.50%</t>
  </si>
  <si>
    <t>Unpaid principal balance</t>
  </si>
  <si>
    <t>Unamortized discount</t>
  </si>
  <si>
    <t>Amortization of debt discount</t>
  </si>
  <si>
    <t>Contractual coupon interest</t>
  </si>
  <si>
    <t>2014 Debt Facility | Prime Rate</t>
  </si>
  <si>
    <t>Variable rate of interest</t>
  </si>
  <si>
    <t>3.00%</t>
  </si>
  <si>
    <t>Term Loan A</t>
  </si>
  <si>
    <t>Proceeds from borrowing</t>
  </si>
  <si>
    <t>Term Loan B</t>
  </si>
  <si>
    <t>Series B convertible preferred stock | 2014 Series B Warrants</t>
  </si>
  <si>
    <t>Exercise Price</t>
  </si>
  <si>
    <t>Series B convertible preferred stock | Term Loan A | 2014 Series B Warrants</t>
  </si>
  <si>
    <t>Series C convertible preferred stock | 2016 Series C Warrants</t>
  </si>
  <si>
    <t>Series C convertible preferred stock | Term Loan B | 2016 Series C Warrants</t>
  </si>
  <si>
    <t>Series C convertible preferred stock | Term Loan B | 2016 Series C Warrants | Maximum</t>
  </si>
  <si>
    <t>DEBT - Future annual principal payments (Details) $ in Thousands</t>
  </si>
  <si>
    <t>Maturities of long-term debt</t>
  </si>
  <si>
    <t>Total</t>
  </si>
  <si>
    <t>PREFERRED STOCK WARRANTS (Details) - USD ($)</t>
  </si>
  <si>
    <t>12 Months Ended</t>
  </si>
  <si>
    <t>Series Seed convertible preferred stock | 2011 and 2012 Series Seed Warrants</t>
  </si>
  <si>
    <t>Preferred stock warrants</t>
  </si>
  <si>
    <t>Shares Exercisable</t>
  </si>
  <si>
    <t>Series B convertible preferred stock | 2013 Series B Warrants</t>
  </si>
  <si>
    <t>Series C convertible preferred stock | 2016 Series C Warrants | Term Loan B</t>
  </si>
  <si>
    <t>Series C convertible preferred stock | 2016 Series C Warrants | Term Loan B | Maximum</t>
  </si>
  <si>
    <t>FAIR VALUE OF FINANCIAL INSTRUMENTS - Assets and Liabilities measured at fair value (Details) (Imported) - Recurring - USD ($) $ in Thousands</t>
  </si>
  <si>
    <t>Significant Unobservable Inputs</t>
  </si>
  <si>
    <t>Warrant Liability</t>
  </si>
  <si>
    <t>Carrying Value</t>
  </si>
  <si>
    <t>2011 and 2012 Series Seed Warrants | Significant Unobservable Inputs</t>
  </si>
  <si>
    <t>2011 and 2012 Series Seed Warrants | Carrying Value</t>
  </si>
  <si>
    <t>2013 Series B Warrants | Significant Unobservable Inputs</t>
  </si>
  <si>
    <t>2013 Series B Warrants | Carrying Value</t>
  </si>
  <si>
    <t>2014 Series B Warrants | Significant Unobservable Inputs</t>
  </si>
  <si>
    <t>2014 Series B Warrants | Carrying Value</t>
  </si>
  <si>
    <t>2016 Series C Warrants | Significant Unobservable Inputs</t>
  </si>
  <si>
    <t>2016 Series C Warrants | Carrying Value</t>
  </si>
  <si>
    <t>FAIR VALUE OF FINANCIAL INSTRUMENTS - Fair values of the warrants, using the Black‑Scholes option‑pricing model (Details) - USD ($) $ / shares in Units, $ in Millions</t>
  </si>
  <si>
    <t>Fair Value Measurements</t>
  </si>
  <si>
    <t>Percentage of probability</t>
  </si>
  <si>
    <t>100.00%</t>
  </si>
  <si>
    <t>Remaining borrowing capacity</t>
  </si>
  <si>
    <t>2011 and 2012 Series Seed Warrants</t>
  </si>
  <si>
    <t>Volatility</t>
  </si>
  <si>
    <t>63.20%</t>
  </si>
  <si>
    <t>Risk-free interest rate</t>
  </si>
  <si>
    <t>1.40%</t>
  </si>
  <si>
    <t>1.30%</t>
  </si>
  <si>
    <t>Estimated fair value of underlying shares</t>
  </si>
  <si>
    <t>Remaining contractual term</t>
  </si>
  <si>
    <t>2 years 1 month 6 days</t>
  </si>
  <si>
    <t>2 years 7 months 6 days</t>
  </si>
  <si>
    <t>2013 Series B Warrants</t>
  </si>
  <si>
    <t>84.20%</t>
  </si>
  <si>
    <t>87.00%</t>
  </si>
  <si>
    <t>1.70%</t>
  </si>
  <si>
    <t>1.80%</t>
  </si>
  <si>
    <t>3 years 9 months 18 days</t>
  </si>
  <si>
    <t>4 years 3 months 18 days</t>
  </si>
  <si>
    <t>87.40%</t>
  </si>
  <si>
    <t>114.00%</t>
  </si>
  <si>
    <t>2.20%</t>
  </si>
  <si>
    <t>2.30%</t>
  </si>
  <si>
    <t>7 years 4 months 24 days</t>
  </si>
  <si>
    <t>7 years 10 months 24 days</t>
  </si>
  <si>
    <t>88.30%</t>
  </si>
  <si>
    <t>58.30%</t>
  </si>
  <si>
    <t>2.40%</t>
  </si>
  <si>
    <t>9 years 3 months 18 days</t>
  </si>
  <si>
    <t>9 years 9 months 18 days</t>
  </si>
  <si>
    <t>FAIR VALUE OF FINANCIAL INSTRUMENTS - Derivative liability (Details) - USD ($) $ in Thousands</t>
  </si>
  <si>
    <t>Reconciliation of Liabilities Measured at Fair Value on a Recurring Basis Using Significant Unobservable Inputs (Level 3)</t>
  </si>
  <si>
    <t>Balance at beginning of period</t>
  </si>
  <si>
    <t>Balance at end of period</t>
  </si>
  <si>
    <t>CONVERTIBLE PREFERRED STOCK - Shares issued (Details) - USD ($) $ in Thousands</t>
  </si>
  <si>
    <t>Jul. 25, 2017</t>
  </si>
  <si>
    <t>Apr. 05, 2016</t>
  </si>
  <si>
    <t>Aug. 17, 2015</t>
  </si>
  <si>
    <t>Apr. 30, 2014</t>
  </si>
  <si>
    <t>Jul. 15, 2013</t>
  </si>
  <si>
    <t>Feb. 28, 2013</t>
  </si>
  <si>
    <t>Feb. 29, 2012</t>
  </si>
  <si>
    <t>Oct. 31, 2010</t>
  </si>
  <si>
    <t>Dec. 31, 2009</t>
  </si>
  <si>
    <t>Temporary Equity</t>
  </si>
  <si>
    <t>Designated Shares</t>
  </si>
  <si>
    <t>Shares Issued</t>
  </si>
  <si>
    <t>Shares Outstanding</t>
  </si>
  <si>
    <t>Liquidation Value</t>
  </si>
  <si>
    <t>Common Stock Issuable Upon Conversion</t>
  </si>
  <si>
    <t>Series Seed convertible preferred stock | December 2009</t>
  </si>
  <si>
    <t>Series Seed convertible preferred stock | October 2010</t>
  </si>
  <si>
    <t>Series Seed convertible preferred stock | February 2012</t>
  </si>
  <si>
    <t>Series A convertible preferred stock | February 2013</t>
  </si>
  <si>
    <t>Series A convertible preferred stock | July 2013</t>
  </si>
  <si>
    <t>Series B convertible preferred stock | April 2014</t>
  </si>
  <si>
    <t>Series B-1 convertible preferred stock | August 2015</t>
  </si>
  <si>
    <t>Series C convertible preferred stock | April 2016</t>
  </si>
  <si>
    <t>CONVERTIBLE PREFERRED STOCK - Shares converted (Details)</t>
  </si>
  <si>
    <t>Jul. 25, 2017shares</t>
  </si>
  <si>
    <t>Apr. 05, 2016USD ($)$ / sharesshares</t>
  </si>
  <si>
    <t>Aug. 17, 2015USD ($)$ / sharesshares</t>
  </si>
  <si>
    <t>Jul. 15, 2013USD ($)$ / sharesshares</t>
  </si>
  <si>
    <t>Apr. 30, 2014USD ($)$ / sharesshares</t>
  </si>
  <si>
    <t>Jun. 30, 2013item</t>
  </si>
  <si>
    <t>Feb. 28, 2013USD ($)$ / sharesshares</t>
  </si>
  <si>
    <t>Feb. 29, 2012USD ($)shares</t>
  </si>
  <si>
    <t>Oct. 31, 2010USD ($)$ / sharesshares</t>
  </si>
  <si>
    <t>Dec. 31, 2009USD ($)$ / sharesshares</t>
  </si>
  <si>
    <t>Dec. 31, 2013$ / sharesshares</t>
  </si>
  <si>
    <t>Jun. 30, 2017shares</t>
  </si>
  <si>
    <t>Dec. 31, 2016shares</t>
  </si>
  <si>
    <t>Temporary equity</t>
  </si>
  <si>
    <t>Issuance cost | $</t>
  </si>
  <si>
    <t>Additional shares available for purchase</t>
  </si>
  <si>
    <t>Number of milestones approved by the board | item</t>
  </si>
  <si>
    <t>December 2009 | Series Seed convertible preferred stock</t>
  </si>
  <si>
    <t>Gross proceeds | $</t>
  </si>
  <si>
    <t>October 2010 | Series Seed convertible preferred stock</t>
  </si>
  <si>
    <t>February 2012 | Series Seed convertible preferred stock</t>
  </si>
  <si>
    <t>Shares issued upon conversion (in shares)</t>
  </si>
  <si>
    <t>Shares issued upon conversion of convertible debt (in shares)</t>
  </si>
  <si>
    <t>Face amount | $</t>
  </si>
  <si>
    <t>Accrued interest | $</t>
  </si>
  <si>
    <t>February 2013 | Series A convertible preferred stock</t>
  </si>
  <si>
    <t>July 2013 | Series A convertible preferred stock</t>
  </si>
  <si>
    <t>April 2014 | Series B convertible preferred stock</t>
  </si>
  <si>
    <t>Shares issued upon conversion of convertible debt | $</t>
  </si>
  <si>
    <t>August 2015 | Series B-1 convertible preferred stock</t>
  </si>
  <si>
    <t>April 2016 | Series C convertible preferred stock</t>
  </si>
  <si>
    <t>COMMON STOCK (Details) - $ / shares</t>
  </si>
  <si>
    <t>Common stock shares reserved for future issuance</t>
  </si>
  <si>
    <t>Employee and Non-Employee Stock Options</t>
  </si>
  <si>
    <t>2011 Warrant rights to acquire Series Seed Preferred Stock</t>
  </si>
  <si>
    <t>Maximum</t>
  </si>
  <si>
    <t>Term Loan B | Common stock. | 2016 Series C Warrants</t>
  </si>
  <si>
    <t>Potential common shares upon conversion</t>
  </si>
  <si>
    <t>Term Loan B | Maximum | Series C convertible preferred stock | 2016 Series C Warrants</t>
  </si>
  <si>
    <t>Term Loan B | Maximum | Common stock. | 2016 Series C Warrants</t>
  </si>
  <si>
    <t>STOCK-BASED COMPENSATION (Details) - USD ($)</t>
  </si>
  <si>
    <t>18 Months Ended</t>
  </si>
  <si>
    <t>Share-based compensation</t>
  </si>
  <si>
    <t>Common stock available for future grant</t>
  </si>
  <si>
    <t>Options granted</t>
  </si>
  <si>
    <t>Stock based compensation expense</t>
  </si>
  <si>
    <t>Employee and Non-Employee Stock Options | Non-employees</t>
  </si>
  <si>
    <t>Performance Stock Options</t>
  </si>
  <si>
    <t>Unrecognized compensation expense</t>
  </si>
  <si>
    <t>2009 Plan</t>
  </si>
  <si>
    <t>Shares Authorized</t>
  </si>
  <si>
    <t>2009 Plan | Employee and Non-Employee Stock Options</t>
  </si>
  <si>
    <t>Options Expiry Term</t>
  </si>
  <si>
    <t>10 years</t>
  </si>
  <si>
    <t>Vesting Period</t>
  </si>
  <si>
    <t>4 years</t>
  </si>
  <si>
    <t>STOCK‑BASED COMPENSATION - Stock Options (Details) - USD ($) $ / shares in Units, $ in Thousands</t>
  </si>
  <si>
    <t>Number of Shares</t>
  </si>
  <si>
    <t>Granted (in shares)</t>
  </si>
  <si>
    <t>Outstanding at the beginning of the perio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t>
  </si>
  <si>
    <t>Granted (in dollars per share)</t>
  </si>
  <si>
    <t>Outstanding at the end of the period (in dollars per share)</t>
  </si>
  <si>
    <t>Vested and expected to vest (in dollars per share )</t>
  </si>
  <si>
    <t>Options exercisable (in dollars per shares)</t>
  </si>
  <si>
    <t>Weighted Average Remaining Contractual Term</t>
  </si>
  <si>
    <t>Weighted average period</t>
  </si>
  <si>
    <t>8 years 2 months 12 days</t>
  </si>
  <si>
    <t>8 years 7 months 6 days</t>
  </si>
  <si>
    <t>8 years 8 months 12 days</t>
  </si>
  <si>
    <t>Vested and expected to vest</t>
  </si>
  <si>
    <t>Options exercisable</t>
  </si>
  <si>
    <t>8 years</t>
  </si>
  <si>
    <t>Aggregate Intrinsic Value</t>
  </si>
  <si>
    <t>Outstanding at the beginning of the period (in dollars)</t>
  </si>
  <si>
    <t>Outstanding at the end of the period (in dollars)</t>
  </si>
  <si>
    <t>Vested and expected to vest (in dollars)</t>
  </si>
  <si>
    <t>Options exercisable (in dollars)</t>
  </si>
  <si>
    <t>STOCK‑BASED COMPENSATION - Fair Value Assumptions (Details) - Employee and Non-Employee Stock Options</t>
  </si>
  <si>
    <t>Share-based Compensation Arrangement by Share-based Payment Award, Fair Value Assumptions and Methodology</t>
  </si>
  <si>
    <t>Expected volatility (minimum)</t>
  </si>
  <si>
    <t>103.00%</t>
  </si>
  <si>
    <t>108.00%</t>
  </si>
  <si>
    <t>Expected volatility (maximum)</t>
  </si>
  <si>
    <t>122.00%</t>
  </si>
  <si>
    <t>110.00%</t>
  </si>
  <si>
    <t>Risk-free interest rate (minimum)</t>
  </si>
  <si>
    <t>1.81%</t>
  </si>
  <si>
    <t>1.21%</t>
  </si>
  <si>
    <t>Risk-free interest rate (maximum)</t>
  </si>
  <si>
    <t>2.29%</t>
  </si>
  <si>
    <t>1.29%</t>
  </si>
  <si>
    <t>Expected dividend yield</t>
  </si>
  <si>
    <t>0.00%</t>
  </si>
  <si>
    <t>Minimum</t>
  </si>
  <si>
    <t>Expected term (in years)</t>
  </si>
  <si>
    <t>5 years 15 days</t>
  </si>
  <si>
    <t>5 years 7 months 13 days</t>
  </si>
  <si>
    <t>9 years 9 months 26 days</t>
  </si>
  <si>
    <t>6 years 2 months 5 days</t>
  </si>
  <si>
    <t>STOCK-BASED COMPENSATION - Other (Details) - USD ($) $ / shares in Units, $ in Thousands</t>
  </si>
  <si>
    <t>Weighted average grant date fair value of options granted</t>
  </si>
  <si>
    <t>Weighted average expense recognition period</t>
  </si>
  <si>
    <t>2 years 4 months 17 days</t>
  </si>
  <si>
    <t>STOCK‑BASED COMPENSATION - Stock‑based compensation expense (Details) - USD ($) $ in Thousands</t>
  </si>
  <si>
    <t>INCOME TAXES (Details) - USD ($)</t>
  </si>
  <si>
    <t>Uncertain tax positions</t>
  </si>
  <si>
    <t>Interest or penalties recorded</t>
  </si>
  <si>
    <t>NET LOSS PER COMMON SHARE (Details) - USD ($) $ / shares in Units, $ in Thousands</t>
  </si>
  <si>
    <t>Numerator:</t>
  </si>
  <si>
    <t>Net loss attributable to common stockholders</t>
  </si>
  <si>
    <t>Denominator:</t>
  </si>
  <si>
    <t>NET LOSS PER COMMON SHARE - Antidilutive securities (Details) - USD ($) $ in Millions</t>
  </si>
  <si>
    <t>Outstanding securities excluded from the computation of diluted weighted average shares outstanding as they would have been anti dilutive:</t>
  </si>
  <si>
    <t>Outstanding securities excluded from the computation of diluted weighted average shares outstanding (in shares)</t>
  </si>
  <si>
    <t>Stock Options</t>
  </si>
  <si>
    <t>Preferred stock warrants.</t>
  </si>
  <si>
    <t>Common stock. | Term Loan B | 2016 Series C Warrants</t>
  </si>
  <si>
    <t>Common stock. | Term Loan B | 2016 Series C Warrants | Maximum</t>
  </si>
  <si>
    <t>COMMITMENTS AND CONTINGENCIES - Leases (Details) - USD ($)</t>
  </si>
  <si>
    <t>Sep. 30, 2013</t>
  </si>
  <si>
    <t>Leases</t>
  </si>
  <si>
    <t>Lease term</t>
  </si>
  <si>
    <t>3 years</t>
  </si>
  <si>
    <t>Amount funded by landlord</t>
  </si>
  <si>
    <t>Total rent expense</t>
  </si>
  <si>
    <t>Letter of Credit</t>
  </si>
  <si>
    <t>Face amount</t>
  </si>
  <si>
    <t>COMMITMENTS AND CONTINGENCIES - Future minimum obligations (Details) $ in Thousands</t>
  </si>
  <si>
    <t>Minimum obligations due under its license agreements</t>
  </si>
  <si>
    <t>2017 (remaining six months)</t>
  </si>
  <si>
    <t>Total minimum license payments</t>
  </si>
  <si>
    <t>COMMITMENTS AND CONTINGENCIES - License Agreement (Details) - USD ($)</t>
  </si>
  <si>
    <t>Contingencies</t>
  </si>
  <si>
    <t>Research and development expenses</t>
  </si>
  <si>
    <t>The Johns Hopkins University (“JHU”)</t>
  </si>
  <si>
    <t>Minimum annual payment</t>
  </si>
  <si>
    <t>License fee , if the company achieves the first commercial sale</t>
  </si>
  <si>
    <t>Massachusetts Eye and Ear Infirmary (“MEEI”)</t>
  </si>
  <si>
    <t>Initial payment of license fee</t>
  </si>
  <si>
    <t>Annual license fee</t>
  </si>
  <si>
    <t>COMMITMENTS AND CONTINGENCIES - Guarantees and Indemnifications (Details) - USD ($)</t>
  </si>
  <si>
    <t>Indemnification obligations</t>
  </si>
  <si>
    <t>Accrued Contingencies</t>
  </si>
  <si>
    <t>SUBSEQUENT EVENTS - Incentive Plan and ESPP (Details)</t>
  </si>
  <si>
    <t>Jul. 05, 2017shares</t>
  </si>
  <si>
    <t>Dec. 31, 2015shares</t>
  </si>
  <si>
    <t>Subsequent Events</t>
  </si>
  <si>
    <t>Number of shares authorized</t>
  </si>
  <si>
    <t>Number of shares outstanding</t>
  </si>
  <si>
    <t>2009 Plan | Subsequent Event</t>
  </si>
  <si>
    <t>2009 Plan | Subsequent Event | Maximum</t>
  </si>
  <si>
    <t>2017 Equity Incentive Plan | Subsequent Event</t>
  </si>
  <si>
    <t>Number of shares available for future issuance</t>
  </si>
  <si>
    <t>Cumulative increase in number of shares issuable (as a percent)</t>
  </si>
  <si>
    <t>4.00%</t>
  </si>
  <si>
    <t>2017 Employee Stock Purchase Plan | Subsequent Event</t>
  </si>
  <si>
    <t>1.00%</t>
  </si>
  <si>
    <t>SUBSEQUENT EVENTS - Reverse Stock Split and IPO (Details) - Subsequent Event $ / shares in Units, $ in Millions</t>
  </si>
  <si>
    <t>Jul. 25, 2017USD ($)$ / shares</t>
  </si>
  <si>
    <t>Common stock shares issued | shares</t>
  </si>
  <si>
    <t>IPO</t>
  </si>
  <si>
    <t>Issuance of stock (in shares) | shares</t>
  </si>
  <si>
    <t>Underwriter's op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2270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26350000</v>
      </c>
      <c r="C3" s="7" t="n">
        <v>45472000</v>
      </c>
    </row>
    <row r="4" spans="1:3">
      <c r="A4" s="4" t="s">
        <v>28</v>
      </c>
      <c r="B4" s="5" t="n">
        <v>1544000</v>
      </c>
      <c r="C4" s="5" t="n">
        <v>154000</v>
      </c>
    </row>
    <row r="5" spans="1:3">
      <c r="A5" s="4" t="s">
        <v>29</v>
      </c>
      <c r="B5" s="5" t="n">
        <v>27894000</v>
      </c>
      <c r="C5" s="5" t="n">
        <v>45626000</v>
      </c>
    </row>
    <row r="6" spans="1:3">
      <c r="A6" s="4" t="s">
        <v>30</v>
      </c>
      <c r="B6" s="5" t="n">
        <v>563000</v>
      </c>
      <c r="C6" s="5" t="n">
        <v>594000</v>
      </c>
    </row>
    <row r="7" spans="1:3">
      <c r="A7" s="4" t="s">
        <v>31</v>
      </c>
      <c r="B7" s="5" t="n">
        <v>134000</v>
      </c>
      <c r="C7" s="5" t="n">
        <v>109000</v>
      </c>
    </row>
    <row r="8" spans="1:3">
      <c r="A8" s="4" t="s">
        <v>32</v>
      </c>
      <c r="B8" s="5" t="n">
        <v>28591000</v>
      </c>
      <c r="C8" s="5" t="n">
        <v>46329000</v>
      </c>
    </row>
    <row r="9" spans="1:3">
      <c r="A9" s="3" t="s">
        <v>33</v>
      </c>
    </row>
    <row r="10" spans="1:3">
      <c r="A10" s="4" t="s">
        <v>34</v>
      </c>
      <c r="B10" s="5" t="n">
        <v>2222000</v>
      </c>
      <c r="C10" s="5" t="n">
        <v>556000</v>
      </c>
    </row>
    <row r="11" spans="1:3">
      <c r="A11" s="4" t="s">
        <v>35</v>
      </c>
      <c r="B11" s="5" t="n">
        <v>1325000</v>
      </c>
      <c r="C11" s="5" t="n">
        <v>997000</v>
      </c>
    </row>
    <row r="12" spans="1:3">
      <c r="A12" s="4" t="s">
        <v>36</v>
      </c>
      <c r="B12" s="5" t="n">
        <v>4303000</v>
      </c>
      <c r="C12" s="5" t="n">
        <v>3993000</v>
      </c>
    </row>
    <row r="13" spans="1:3">
      <c r="A13" s="4" t="s">
        <v>37</v>
      </c>
      <c r="B13" s="5" t="n">
        <v>7850000</v>
      </c>
      <c r="C13" s="5" t="n">
        <v>5546000</v>
      </c>
    </row>
    <row r="14" spans="1:3">
      <c r="A14" s="3" t="s">
        <v>38</v>
      </c>
    </row>
    <row r="15" spans="1:3">
      <c r="A15" s="4" t="s">
        <v>39</v>
      </c>
      <c r="B15" s="5" t="n">
        <v>7488000</v>
      </c>
      <c r="C15" s="5" t="n">
        <v>9098000</v>
      </c>
    </row>
    <row r="16" spans="1:3">
      <c r="A16" s="4" t="s">
        <v>40</v>
      </c>
      <c r="B16" s="5" t="n">
        <v>2260000</v>
      </c>
      <c r="C16" s="5" t="n">
        <v>1039000</v>
      </c>
    </row>
    <row r="17" spans="1:3">
      <c r="A17" s="4" t="s">
        <v>41</v>
      </c>
      <c r="B17" s="5" t="n">
        <v>21000</v>
      </c>
      <c r="C17" s="5" t="n">
        <v>17000</v>
      </c>
    </row>
    <row r="18" spans="1:3">
      <c r="A18" s="4" t="s">
        <v>42</v>
      </c>
      <c r="B18" s="5" t="n">
        <v>9769000</v>
      </c>
      <c r="C18" s="5" t="n">
        <v>10154000</v>
      </c>
    </row>
    <row r="19" spans="1:3">
      <c r="A19" s="4" t="s">
        <v>43</v>
      </c>
      <c r="B19" s="5" t="n">
        <v>17619000</v>
      </c>
      <c r="C19" s="5" t="n">
        <v>15700000</v>
      </c>
    </row>
    <row r="20" spans="1:3">
      <c r="A20" s="4" t="s">
        <v>44</v>
      </c>
      <c r="B20" s="5" t="n">
        <v>0</v>
      </c>
      <c r="C20" s="5" t="n">
        <v>0</v>
      </c>
    </row>
    <row r="21" spans="1:3">
      <c r="A21" s="3" t="s">
        <v>45</v>
      </c>
    </row>
    <row r="22" spans="1:3">
      <c r="A22" s="4" t="s">
        <v>46</v>
      </c>
      <c r="B22" s="5" t="n">
        <v>1000</v>
      </c>
      <c r="C22" s="5" t="n">
        <v>1000</v>
      </c>
    </row>
    <row r="23" spans="1:3">
      <c r="A23" s="4" t="s">
        <v>47</v>
      </c>
      <c r="B23" s="5" t="n">
        <v>5485000</v>
      </c>
      <c r="C23" s="5" t="n">
        <v>4374000</v>
      </c>
    </row>
    <row r="24" spans="1:3">
      <c r="A24" s="4" t="s">
        <v>48</v>
      </c>
      <c r="B24" s="5" t="n">
        <v>-112905000</v>
      </c>
      <c r="C24" s="5" t="n">
        <v>-92137000</v>
      </c>
    </row>
    <row r="25" spans="1:3">
      <c r="A25" s="4" t="s">
        <v>49</v>
      </c>
      <c r="B25" s="5" t="n">
        <v>-107419000</v>
      </c>
      <c r="C25" s="5" t="n">
        <v>-87762000</v>
      </c>
    </row>
    <row r="26" spans="1:3">
      <c r="A26" s="4" t="s">
        <v>50</v>
      </c>
      <c r="B26" s="5" t="n">
        <v>28591000</v>
      </c>
      <c r="C26" s="5" t="n">
        <v>46329000</v>
      </c>
    </row>
    <row r="27" spans="1:3">
      <c r="A27" s="4" t="s">
        <v>51</v>
      </c>
    </row>
    <row r="28" spans="1:3">
      <c r="A28" s="3" t="s">
        <v>38</v>
      </c>
    </row>
    <row r="29" spans="1:3">
      <c r="A29" s="4" t="s">
        <v>52</v>
      </c>
      <c r="B29" s="5" t="n">
        <v>11065000</v>
      </c>
      <c r="C29" s="5" t="n">
        <v>11065000</v>
      </c>
    </row>
    <row r="30" spans="1:3">
      <c r="A30" s="4" t="s">
        <v>53</v>
      </c>
    </row>
    <row r="31" spans="1:3">
      <c r="A31" s="3" t="s">
        <v>38</v>
      </c>
    </row>
    <row r="32" spans="1:3">
      <c r="A32" s="4" t="s">
        <v>52</v>
      </c>
      <c r="B32" s="5" t="n">
        <v>10736000</v>
      </c>
      <c r="C32" s="5" t="n">
        <v>10736000</v>
      </c>
    </row>
    <row r="33" spans="1:3">
      <c r="A33" s="4" t="s">
        <v>54</v>
      </c>
    </row>
    <row r="34" spans="1:3">
      <c r="A34" s="3" t="s">
        <v>38</v>
      </c>
    </row>
    <row r="35" spans="1:3">
      <c r="A35" s="4" t="s">
        <v>52</v>
      </c>
      <c r="B35" s="5" t="n">
        <v>22185000</v>
      </c>
      <c r="C35" s="5" t="n">
        <v>22185000</v>
      </c>
    </row>
    <row r="36" spans="1:3">
      <c r="A36" s="4" t="s">
        <v>55</v>
      </c>
    </row>
    <row r="37" spans="1:3">
      <c r="A37" s="3" t="s">
        <v>38</v>
      </c>
    </row>
    <row r="38" spans="1:3">
      <c r="A38" s="4" t="s">
        <v>52</v>
      </c>
      <c r="B38" s="5" t="n">
        <v>6885000</v>
      </c>
      <c r="C38" s="5" t="n">
        <v>6885000</v>
      </c>
    </row>
    <row r="39" spans="1:3">
      <c r="A39" s="4" t="s">
        <v>56</v>
      </c>
    </row>
    <row r="40" spans="1:3">
      <c r="A40" s="3" t="s">
        <v>38</v>
      </c>
    </row>
    <row r="41" spans="1:3">
      <c r="A41" s="4" t="s">
        <v>52</v>
      </c>
      <c r="B41" s="7" t="n">
        <v>67520000</v>
      </c>
      <c r="C41" s="7" t="n">
        <v>675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16</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18</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110251951</v>
      </c>
      <c r="C3" s="5" t="n">
        <v>110251951</v>
      </c>
    </row>
    <row r="4" spans="1:3">
      <c r="A4" s="4" t="s">
        <v>60</v>
      </c>
      <c r="B4" s="5" t="n">
        <v>1181429</v>
      </c>
      <c r="C4" s="5" t="n">
        <v>1181429</v>
      </c>
    </row>
    <row r="5" spans="1:3">
      <c r="A5" s="4" t="s">
        <v>61</v>
      </c>
      <c r="B5" s="5" t="n">
        <v>1181429</v>
      </c>
      <c r="C5" s="5" t="n">
        <v>1181429</v>
      </c>
    </row>
    <row r="6" spans="1:3">
      <c r="A6" s="4" t="s">
        <v>62</v>
      </c>
    </row>
    <row r="7" spans="1:3">
      <c r="A7" s="4" t="s">
        <v>63</v>
      </c>
      <c r="B7" s="5" t="n">
        <v>170336260</v>
      </c>
      <c r="C7" s="5" t="n">
        <v>170336260</v>
      </c>
    </row>
    <row r="8" spans="1:3">
      <c r="A8" s="4" t="s">
        <v>51</v>
      </c>
    </row>
    <row r="9" spans="1:3">
      <c r="A9" s="4" t="s">
        <v>64</v>
      </c>
      <c r="B9" s="8" t="n">
        <v>0.001</v>
      </c>
      <c r="C9" s="8" t="n">
        <v>0.001</v>
      </c>
    </row>
    <row r="10" spans="1:3">
      <c r="A10" s="4" t="s">
        <v>63</v>
      </c>
      <c r="B10" s="5" t="n">
        <v>11323209</v>
      </c>
      <c r="C10" s="5" t="n">
        <v>11323209</v>
      </c>
    </row>
    <row r="11" spans="1:3">
      <c r="A11" s="4" t="s">
        <v>65</v>
      </c>
      <c r="B11" s="5" t="n">
        <v>11243209</v>
      </c>
      <c r="C11" s="5" t="n">
        <v>11243209</v>
      </c>
    </row>
    <row r="12" spans="1:3">
      <c r="A12" s="4" t="s">
        <v>66</v>
      </c>
      <c r="B12" s="5" t="n">
        <v>11243209</v>
      </c>
      <c r="C12" s="5" t="n">
        <v>11243209</v>
      </c>
    </row>
    <row r="13" spans="1:3">
      <c r="A13" s="4" t="s">
        <v>67</v>
      </c>
      <c r="B13" s="7" t="n">
        <v>11243</v>
      </c>
      <c r="C13" s="7" t="n">
        <v>11243</v>
      </c>
    </row>
    <row r="14" spans="1:3">
      <c r="A14" s="4" t="s">
        <v>53</v>
      </c>
    </row>
    <row r="15" spans="1:3">
      <c r="A15" s="4" t="s">
        <v>64</v>
      </c>
      <c r="B15" s="8" t="n">
        <v>0.001</v>
      </c>
      <c r="C15" s="8" t="n">
        <v>0.001</v>
      </c>
    </row>
    <row r="16" spans="1:3">
      <c r="A16" s="4" t="s">
        <v>63</v>
      </c>
      <c r="B16" s="5" t="n">
        <v>9583432</v>
      </c>
      <c r="C16" s="5" t="n">
        <v>9583432</v>
      </c>
    </row>
    <row r="17" spans="1:3">
      <c r="A17" s="4" t="s">
        <v>65</v>
      </c>
      <c r="B17" s="5" t="n">
        <v>9583432</v>
      </c>
      <c r="C17" s="5" t="n">
        <v>9583432</v>
      </c>
    </row>
    <row r="18" spans="1:3">
      <c r="A18" s="4" t="s">
        <v>66</v>
      </c>
      <c r="B18" s="5" t="n">
        <v>9583432</v>
      </c>
      <c r="C18" s="5" t="n">
        <v>9583432</v>
      </c>
    </row>
    <row r="19" spans="1:3">
      <c r="A19" s="4" t="s">
        <v>67</v>
      </c>
      <c r="B19" s="7" t="n">
        <v>11500</v>
      </c>
      <c r="C19" s="7" t="n">
        <v>11500</v>
      </c>
    </row>
    <row r="20" spans="1:3">
      <c r="A20" s="4" t="s">
        <v>54</v>
      </c>
    </row>
    <row r="21" spans="1:3">
      <c r="A21" s="4" t="s">
        <v>64</v>
      </c>
      <c r="B21" s="8" t="n">
        <v>0.001</v>
      </c>
      <c r="C21" s="8" t="n">
        <v>0.001</v>
      </c>
    </row>
    <row r="22" spans="1:3">
      <c r="A22" s="4" t="s">
        <v>63</v>
      </c>
      <c r="B22" s="5" t="n">
        <v>16597221</v>
      </c>
      <c r="C22" s="5" t="n">
        <v>16597221</v>
      </c>
    </row>
    <row r="23" spans="1:3">
      <c r="A23" s="4" t="s">
        <v>65</v>
      </c>
      <c r="B23" s="5" t="n">
        <v>15624999</v>
      </c>
      <c r="C23" s="5" t="n">
        <v>15624999</v>
      </c>
    </row>
    <row r="24" spans="1:3">
      <c r="A24" s="4" t="s">
        <v>66</v>
      </c>
      <c r="B24" s="5" t="n">
        <v>15624999</v>
      </c>
      <c r="C24" s="5" t="n">
        <v>15624999</v>
      </c>
    </row>
    <row r="25" spans="1:3">
      <c r="A25" s="4" t="s">
        <v>67</v>
      </c>
      <c r="B25" s="7" t="n">
        <v>22500</v>
      </c>
      <c r="C25" s="7" t="n">
        <v>22500</v>
      </c>
    </row>
    <row r="26" spans="1:3">
      <c r="A26" s="4" t="s">
        <v>55</v>
      </c>
    </row>
    <row r="27" spans="1:3">
      <c r="A27" s="4" t="s">
        <v>64</v>
      </c>
      <c r="B27" s="8" t="n">
        <v>0.001</v>
      </c>
      <c r="C27" s="8" t="n">
        <v>0.001</v>
      </c>
    </row>
    <row r="28" spans="1:3">
      <c r="A28" s="4" t="s">
        <v>63</v>
      </c>
      <c r="B28" s="5" t="n">
        <v>4629629</v>
      </c>
      <c r="C28" s="5" t="n">
        <v>4629629</v>
      </c>
    </row>
    <row r="29" spans="1:3">
      <c r="A29" s="4" t="s">
        <v>65</v>
      </c>
      <c r="B29" s="5" t="n">
        <v>4629629</v>
      </c>
      <c r="C29" s="5" t="n">
        <v>4629629</v>
      </c>
    </row>
    <row r="30" spans="1:3">
      <c r="A30" s="4" t="s">
        <v>66</v>
      </c>
      <c r="B30" s="5" t="n">
        <v>4629629</v>
      </c>
      <c r="C30" s="5" t="n">
        <v>4629629</v>
      </c>
    </row>
    <row r="31" spans="1:3">
      <c r="A31" s="4" t="s">
        <v>67</v>
      </c>
      <c r="B31" s="7" t="n">
        <v>7000</v>
      </c>
      <c r="C31" s="7" t="n">
        <v>7000</v>
      </c>
    </row>
    <row r="32" spans="1:3">
      <c r="A32" s="4" t="s">
        <v>56</v>
      </c>
    </row>
    <row r="33" spans="1:3">
      <c r="A33" s="4" t="s">
        <v>64</v>
      </c>
      <c r="B33" s="8" t="n">
        <v>0.001</v>
      </c>
      <c r="C33" s="8" t="n">
        <v>0.001</v>
      </c>
    </row>
    <row r="34" spans="1:3">
      <c r="A34" s="4" t="s">
        <v>63</v>
      </c>
      <c r="B34" s="5" t="n">
        <v>43034639</v>
      </c>
      <c r="C34" s="5" t="n">
        <v>43034639</v>
      </c>
    </row>
    <row r="35" spans="1:3">
      <c r="A35" s="4" t="s">
        <v>65</v>
      </c>
      <c r="B35" s="5" t="n">
        <v>42782688</v>
      </c>
      <c r="C35" s="5" t="n">
        <v>42782688</v>
      </c>
    </row>
    <row r="36" spans="1:3">
      <c r="A36" s="4" t="s">
        <v>66</v>
      </c>
      <c r="B36" s="5" t="n">
        <v>42782688</v>
      </c>
      <c r="C36" s="5" t="n">
        <v>42782688</v>
      </c>
    </row>
    <row r="37" spans="1:3">
      <c r="A37" s="4" t="s">
        <v>67</v>
      </c>
      <c r="B37" s="7" t="n">
        <v>67922</v>
      </c>
      <c r="C37" s="7" t="n">
        <v>67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7"/>
  </cols>
  <sheetData>
    <row r="1" spans="1:5">
      <c r="A1" s="1" t="s">
        <v>184</v>
      </c>
      <c r="B1" s="2" t="s">
        <v>185</v>
      </c>
      <c r="C1" s="2" t="s">
        <v>186</v>
      </c>
      <c r="D1" s="2" t="s">
        <v>187</v>
      </c>
      <c r="E1" s="2" t="s">
        <v>185</v>
      </c>
    </row>
    <row r="2" spans="1:5">
      <c r="A2" s="3" t="s">
        <v>188</v>
      </c>
    </row>
    <row r="3" spans="1:5">
      <c r="A3" s="4" t="s">
        <v>189</v>
      </c>
      <c r="D3" s="5" t="n">
        <v>2</v>
      </c>
    </row>
    <row r="4" spans="1:5">
      <c r="A4" s="4" t="s">
        <v>190</v>
      </c>
    </row>
    <row r="5" spans="1:5">
      <c r="A5" s="3" t="s">
        <v>188</v>
      </c>
    </row>
    <row r="6" spans="1:5">
      <c r="A6" s="4" t="s">
        <v>191</v>
      </c>
      <c r="B6" s="5" t="n">
        <v>16101970</v>
      </c>
    </row>
    <row r="7" spans="1:5">
      <c r="A7" s="3" t="s">
        <v>192</v>
      </c>
    </row>
    <row r="8" spans="1:5">
      <c r="A8" s="4" t="s">
        <v>193</v>
      </c>
      <c r="C8" s="10" t="n">
        <v>0.192</v>
      </c>
    </row>
    <row r="9" spans="1:5">
      <c r="A9" s="4" t="s">
        <v>194</v>
      </c>
    </row>
    <row r="10" spans="1:5">
      <c r="A10" s="3" t="s">
        <v>188</v>
      </c>
    </row>
    <row r="11" spans="1:5">
      <c r="A11" s="4" t="s">
        <v>195</v>
      </c>
      <c r="B11" s="5" t="n">
        <v>6900000</v>
      </c>
    </row>
    <row r="12" spans="1:5">
      <c r="A12" s="4" t="s">
        <v>196</v>
      </c>
      <c r="B12" s="7" t="n">
        <v>15</v>
      </c>
      <c r="E12" s="7" t="n">
        <v>15</v>
      </c>
    </row>
    <row r="13" spans="1:5">
      <c r="A13" s="4" t="s">
        <v>197</v>
      </c>
      <c r="B13" s="11" t="n">
        <v>94.90000000000001</v>
      </c>
    </row>
    <row r="14" spans="1:5">
      <c r="A14" s="4" t="s">
        <v>198</v>
      </c>
    </row>
    <row r="15" spans="1:5">
      <c r="A15" s="3" t="s">
        <v>188</v>
      </c>
    </row>
    <row r="16" spans="1:5">
      <c r="A16" s="4" t="s">
        <v>195</v>
      </c>
      <c r="B16" s="5" t="n">
        <v>900000</v>
      </c>
    </row>
    <row r="17" spans="1:5">
      <c r="A17" s="4" t="s">
        <v>196</v>
      </c>
      <c r="B17" s="7" t="n">
        <v>15</v>
      </c>
      <c r="E17" s="7" t="n">
        <v>15</v>
      </c>
    </row>
    <row r="18" spans="1:5">
      <c r="A18" s="4" t="s">
        <v>199</v>
      </c>
      <c r="B18" s="11" t="n">
        <v>7.2</v>
      </c>
    </row>
    <row r="19" spans="1:5">
      <c r="A19" s="4" t="s">
        <v>200</v>
      </c>
      <c r="E19" s="11" t="n">
        <v>1.4</v>
      </c>
    </row>
    <row r="20" spans="1:5">
      <c r="A20" s="4" t="s">
        <v>201</v>
      </c>
    </row>
    <row r="21" spans="1:5">
      <c r="A21" s="3" t="s">
        <v>188</v>
      </c>
    </row>
    <row r="22" spans="1:5">
      <c r="A22" s="4" t="s">
        <v>189</v>
      </c>
      <c r="D22" s="5" t="n">
        <v>1</v>
      </c>
    </row>
    <row r="23" spans="1:5">
      <c r="A23" s="4" t="s">
        <v>202</v>
      </c>
    </row>
    <row r="24" spans="1:5">
      <c r="A24" s="3" t="s">
        <v>188</v>
      </c>
    </row>
    <row r="25" spans="1:5">
      <c r="A25" s="4" t="s">
        <v>189</v>
      </c>
      <c r="D25" s="5" t="n">
        <v>1</v>
      </c>
    </row>
    <row r="26" spans="1:5">
      <c r="A26" s="4" t="s">
        <v>203</v>
      </c>
    </row>
    <row r="27" spans="1:5">
      <c r="A27" s="3" t="s">
        <v>188</v>
      </c>
    </row>
    <row r="28" spans="1:5">
      <c r="A28" s="4" t="s">
        <v>204</v>
      </c>
      <c r="B28" s="5" t="n">
        <v>202020</v>
      </c>
      <c r="E28" s="5" t="n">
        <v>2020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5</v>
      </c>
      <c r="B1" s="2" t="s">
        <v>2</v>
      </c>
      <c r="C1" s="2" t="s">
        <v>25</v>
      </c>
    </row>
    <row r="2" spans="1:3">
      <c r="A2" s="3" t="s">
        <v>114</v>
      </c>
    </row>
    <row r="3" spans="1:3">
      <c r="A3" s="4" t="s">
        <v>206</v>
      </c>
      <c r="B3" s="7" t="n">
        <v>61</v>
      </c>
      <c r="C3" s="7" t="n">
        <v>58</v>
      </c>
    </row>
    <row r="4" spans="1:3">
      <c r="A4" s="4" t="s">
        <v>207</v>
      </c>
      <c r="B4" s="5" t="n">
        <v>65</v>
      </c>
      <c r="C4" s="5" t="n">
        <v>55</v>
      </c>
    </row>
    <row r="5" spans="1:3">
      <c r="A5" s="4" t="s">
        <v>208</v>
      </c>
      <c r="B5" s="5" t="n">
        <v>1242</v>
      </c>
    </row>
    <row r="6" spans="1:3">
      <c r="A6" s="4" t="s">
        <v>209</v>
      </c>
      <c r="B6" s="5" t="n">
        <v>176</v>
      </c>
      <c r="C6" s="5" t="n">
        <v>41</v>
      </c>
    </row>
    <row r="7" spans="1:3">
      <c r="A7" s="4" t="s">
        <v>28</v>
      </c>
      <c r="B7" s="7" t="n">
        <v>1544</v>
      </c>
      <c r="C7" s="7" t="n">
        <v>1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5</v>
      </c>
    </row>
    <row r="2" spans="1:3">
      <c r="A2" s="3" t="s">
        <v>116</v>
      </c>
    </row>
    <row r="3" spans="1:3">
      <c r="A3" s="4" t="s">
        <v>211</v>
      </c>
      <c r="B3" s="7" t="n">
        <v>2948</v>
      </c>
      <c r="C3" s="7" t="n">
        <v>2280</v>
      </c>
    </row>
    <row r="4" spans="1:3">
      <c r="A4" s="4" t="s">
        <v>212</v>
      </c>
      <c r="B4" s="5" t="n">
        <v>950</v>
      </c>
      <c r="C4" s="5" t="n">
        <v>1480</v>
      </c>
    </row>
    <row r="5" spans="1:3">
      <c r="A5" s="4" t="s">
        <v>213</v>
      </c>
      <c r="B5" s="5" t="n">
        <v>33</v>
      </c>
      <c r="C5" s="5" t="n">
        <v>171</v>
      </c>
    </row>
    <row r="6" spans="1:3">
      <c r="A6" s="4" t="s">
        <v>208</v>
      </c>
      <c r="B6" s="5" t="n">
        <v>323</v>
      </c>
    </row>
    <row r="7" spans="1:3">
      <c r="A7" s="4" t="s">
        <v>209</v>
      </c>
      <c r="B7" s="5" t="n">
        <v>49</v>
      </c>
      <c r="C7" s="5" t="n">
        <v>62</v>
      </c>
    </row>
    <row r="8" spans="1:3">
      <c r="A8" s="4" t="s">
        <v>36</v>
      </c>
      <c r="B8" s="7" t="n">
        <v>4303</v>
      </c>
      <c r="C8" s="7" t="n">
        <v>39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4</v>
      </c>
      <c r="B1" s="2" t="s">
        <v>215</v>
      </c>
      <c r="C1" s="2" t="s">
        <v>216</v>
      </c>
      <c r="D1" s="2" t="s">
        <v>2</v>
      </c>
      <c r="E1" s="2" t="s">
        <v>70</v>
      </c>
      <c r="F1" s="2" t="s">
        <v>2</v>
      </c>
      <c r="G1" s="2" t="s">
        <v>70</v>
      </c>
      <c r="H1" s="2" t="s">
        <v>217</v>
      </c>
      <c r="I1" s="2" t="s">
        <v>25</v>
      </c>
      <c r="J1" s="2" t="s">
        <v>218</v>
      </c>
    </row>
    <row r="2" spans="1:10">
      <c r="A2" s="3" t="s">
        <v>219</v>
      </c>
    </row>
    <row r="3" spans="1:10">
      <c r="A3" s="4" t="s">
        <v>78</v>
      </c>
      <c r="D3" s="7" t="n">
        <v>208000</v>
      </c>
      <c r="E3" s="7" t="n">
        <v>186000</v>
      </c>
      <c r="F3" s="7" t="n">
        <v>406000</v>
      </c>
      <c r="G3" s="7" t="n">
        <v>380000</v>
      </c>
    </row>
    <row r="4" spans="1:10">
      <c r="A4" s="4" t="s">
        <v>220</v>
      </c>
    </row>
    <row r="5" spans="1:10">
      <c r="A5" s="3" t="s">
        <v>219</v>
      </c>
    </row>
    <row r="6" spans="1:10">
      <c r="A6" s="4" t="s">
        <v>221</v>
      </c>
      <c r="D6" s="5" t="n">
        <v>533000</v>
      </c>
      <c r="F6" s="5" t="n">
        <v>533000</v>
      </c>
      <c r="I6" s="7" t="n">
        <v>274000</v>
      </c>
      <c r="J6" s="7" t="n">
        <v>140000</v>
      </c>
    </row>
    <row r="7" spans="1:10">
      <c r="A7" s="4" t="s">
        <v>222</v>
      </c>
    </row>
    <row r="8" spans="1:10">
      <c r="A8" s="3" t="s">
        <v>219</v>
      </c>
    </row>
    <row r="9" spans="1:10">
      <c r="A9" s="4" t="s">
        <v>221</v>
      </c>
      <c r="B9" s="7" t="n">
        <v>225000</v>
      </c>
      <c r="D9" s="7" t="n">
        <v>504000</v>
      </c>
      <c r="F9" s="7" t="n">
        <v>504000</v>
      </c>
      <c r="I9" s="7" t="n">
        <v>263000</v>
      </c>
    </row>
    <row r="10" spans="1:10">
      <c r="A10" s="4" t="s">
        <v>223</v>
      </c>
    </row>
    <row r="11" spans="1:10">
      <c r="A11" s="3" t="s">
        <v>219</v>
      </c>
    </row>
    <row r="12" spans="1:10">
      <c r="A12" s="4" t="s">
        <v>224</v>
      </c>
      <c r="J12" s="7" t="n">
        <v>10000000</v>
      </c>
    </row>
    <row r="13" spans="1:10">
      <c r="A13" s="4" t="s">
        <v>225</v>
      </c>
      <c r="B13" s="7" t="n">
        <v>10000000</v>
      </c>
    </row>
    <row r="14" spans="1:10">
      <c r="A14" s="4" t="s">
        <v>226</v>
      </c>
      <c r="B14" s="4" t="s">
        <v>227</v>
      </c>
      <c r="D14" s="4" t="s">
        <v>228</v>
      </c>
      <c r="F14" s="4" t="s">
        <v>228</v>
      </c>
      <c r="I14" s="4" t="s">
        <v>229</v>
      </c>
    </row>
    <row r="15" spans="1:10">
      <c r="A15" s="4" t="s">
        <v>230</v>
      </c>
      <c r="D15" s="7" t="n">
        <v>10000000</v>
      </c>
      <c r="F15" s="7" t="n">
        <v>10000000</v>
      </c>
      <c r="I15" s="7" t="n">
        <v>10000000</v>
      </c>
    </row>
    <row r="16" spans="1:10">
      <c r="A16" s="4" t="s">
        <v>231</v>
      </c>
      <c r="D16" s="5" t="n">
        <v>290000</v>
      </c>
      <c r="F16" s="5" t="n">
        <v>290000</v>
      </c>
      <c r="I16" s="7" t="n">
        <v>346000</v>
      </c>
    </row>
    <row r="17" spans="1:10">
      <c r="A17" s="4" t="s">
        <v>78</v>
      </c>
      <c r="D17" s="5" t="n">
        <v>208000</v>
      </c>
      <c r="E17" s="5" t="n">
        <v>186000</v>
      </c>
      <c r="F17" s="5" t="n">
        <v>406000</v>
      </c>
      <c r="G17" s="5" t="n">
        <v>380000</v>
      </c>
    </row>
    <row r="18" spans="1:10">
      <c r="A18" s="4" t="s">
        <v>232</v>
      </c>
      <c r="D18" s="5" t="n">
        <v>28000</v>
      </c>
      <c r="E18" s="5" t="n">
        <v>22000</v>
      </c>
      <c r="F18" s="5" t="n">
        <v>56000</v>
      </c>
      <c r="G18" s="5" t="n">
        <v>52000</v>
      </c>
    </row>
    <row r="19" spans="1:10">
      <c r="A19" s="4" t="s">
        <v>233</v>
      </c>
      <c r="D19" s="5" t="n">
        <v>180000</v>
      </c>
      <c r="E19" s="7" t="n">
        <v>164000</v>
      </c>
      <c r="F19" s="5" t="n">
        <v>350000</v>
      </c>
      <c r="G19" s="7" t="n">
        <v>328000</v>
      </c>
    </row>
    <row r="20" spans="1:10">
      <c r="A20" s="4" t="s">
        <v>234</v>
      </c>
    </row>
    <row r="21" spans="1:10">
      <c r="A21" s="3" t="s">
        <v>219</v>
      </c>
    </row>
    <row r="22" spans="1:10">
      <c r="A22" s="4" t="s">
        <v>235</v>
      </c>
      <c r="B22" s="4" t="s">
        <v>236</v>
      </c>
    </row>
    <row r="23" spans="1:10">
      <c r="A23" s="4" t="s">
        <v>237</v>
      </c>
    </row>
    <row r="24" spans="1:10">
      <c r="A24" s="3" t="s">
        <v>219</v>
      </c>
    </row>
    <row r="25" spans="1:10">
      <c r="A25" s="4" t="s">
        <v>224</v>
      </c>
      <c r="B25" s="7" t="n">
        <v>10000000</v>
      </c>
    </row>
    <row r="26" spans="1:10">
      <c r="A26" s="4" t="s">
        <v>238</v>
      </c>
      <c r="C26" s="7" t="n">
        <v>5000000</v>
      </c>
      <c r="H26" s="7" t="n">
        <v>5000000</v>
      </c>
    </row>
    <row r="27" spans="1:10">
      <c r="A27" s="4" t="s">
        <v>239</v>
      </c>
    </row>
    <row r="28" spans="1:10">
      <c r="A28" s="3" t="s">
        <v>219</v>
      </c>
    </row>
    <row r="29" spans="1:10">
      <c r="A29" s="4" t="s">
        <v>224</v>
      </c>
      <c r="D29" s="7" t="n">
        <v>10000000</v>
      </c>
      <c r="F29" s="7" t="n">
        <v>10000000</v>
      </c>
    </row>
    <row r="30" spans="1:10">
      <c r="A30" s="4" t="s">
        <v>240</v>
      </c>
    </row>
    <row r="31" spans="1:10">
      <c r="A31" s="3" t="s">
        <v>219</v>
      </c>
    </row>
    <row r="32" spans="1:10">
      <c r="A32" s="4" t="s">
        <v>241</v>
      </c>
      <c r="D32" s="9" t="n">
        <v>1.44</v>
      </c>
      <c r="F32" s="9" t="n">
        <v>1.44</v>
      </c>
    </row>
    <row r="33" spans="1:10">
      <c r="A33" s="4" t="s">
        <v>242</v>
      </c>
    </row>
    <row r="34" spans="1:10">
      <c r="A34" s="3" t="s">
        <v>219</v>
      </c>
    </row>
    <row r="35" spans="1:10">
      <c r="A35" s="4" t="s">
        <v>204</v>
      </c>
      <c r="C35" s="5" t="n">
        <v>138889</v>
      </c>
      <c r="H35" s="5" t="n">
        <v>277778</v>
      </c>
    </row>
    <row r="36" spans="1:10">
      <c r="A36" s="4" t="s">
        <v>241</v>
      </c>
      <c r="C36" s="9" t="n">
        <v>1.44</v>
      </c>
    </row>
    <row r="37" spans="1:10">
      <c r="A37" s="4" t="s">
        <v>243</v>
      </c>
    </row>
    <row r="38" spans="1:10">
      <c r="A38" s="3" t="s">
        <v>219</v>
      </c>
    </row>
    <row r="39" spans="1:10">
      <c r="A39" s="4" t="s">
        <v>241</v>
      </c>
      <c r="D39" s="9" t="n">
        <v>1.59</v>
      </c>
      <c r="F39" s="9" t="n">
        <v>1.59</v>
      </c>
    </row>
    <row r="40" spans="1:10">
      <c r="A40" s="4" t="s">
        <v>244</v>
      </c>
    </row>
    <row r="41" spans="1:10">
      <c r="A41" s="3" t="s">
        <v>219</v>
      </c>
    </row>
    <row r="42" spans="1:10">
      <c r="A42" s="4" t="s">
        <v>241</v>
      </c>
      <c r="B42" s="9" t="n">
        <v>1.59</v>
      </c>
    </row>
    <row r="43" spans="1:10">
      <c r="A43" s="4" t="s">
        <v>245</v>
      </c>
    </row>
    <row r="44" spans="1:10">
      <c r="A44" s="3" t="s">
        <v>219</v>
      </c>
    </row>
    <row r="45" spans="1:10">
      <c r="A45" s="4" t="s">
        <v>204</v>
      </c>
      <c r="B45" s="5" t="n">
        <v>251951</v>
      </c>
      <c r="D45" s="5" t="n">
        <v>251951</v>
      </c>
      <c r="F45" s="5" t="n">
        <v>251951</v>
      </c>
      <c r="I45" s="5" t="n">
        <v>2519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46</v>
      </c>
      <c r="B1" s="2" t="s">
        <v>85</v>
      </c>
    </row>
    <row r="2" spans="1:2">
      <c r="A2" s="3" t="s">
        <v>247</v>
      </c>
    </row>
    <row r="3" spans="1:2">
      <c r="A3" s="5" t="n">
        <v>2017</v>
      </c>
      <c r="B3" s="7" t="n">
        <v>556</v>
      </c>
    </row>
    <row r="4" spans="1:2">
      <c r="A4" s="5" t="n">
        <v>2018</v>
      </c>
      <c r="B4" s="5" t="n">
        <v>3333</v>
      </c>
    </row>
    <row r="5" spans="1:2">
      <c r="A5" s="5" t="n">
        <v>2019</v>
      </c>
      <c r="B5" s="5" t="n">
        <v>3333</v>
      </c>
    </row>
    <row r="6" spans="1:2">
      <c r="A6" s="5" t="n">
        <v>2020</v>
      </c>
      <c r="B6" s="5" t="n">
        <v>2778</v>
      </c>
    </row>
    <row r="7" spans="1:2">
      <c r="A7" s="4" t="s">
        <v>248</v>
      </c>
      <c r="B7"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9</v>
      </c>
      <c r="B1" s="2" t="s">
        <v>1</v>
      </c>
      <c r="C1" s="2" t="s">
        <v>250</v>
      </c>
    </row>
    <row r="2" spans="1:4">
      <c r="B2" s="2" t="s">
        <v>2</v>
      </c>
      <c r="C2" s="2" t="s">
        <v>25</v>
      </c>
      <c r="D2" s="2" t="s">
        <v>215</v>
      </c>
    </row>
    <row r="3" spans="1:4">
      <c r="A3" s="4" t="s">
        <v>251</v>
      </c>
    </row>
    <row r="4" spans="1:4">
      <c r="A4" s="3" t="s">
        <v>252</v>
      </c>
    </row>
    <row r="5" spans="1:4">
      <c r="A5" s="4" t="s">
        <v>241</v>
      </c>
      <c r="B5" s="7" t="n">
        <v>1</v>
      </c>
    </row>
    <row r="6" spans="1:4">
      <c r="A6" s="4" t="s">
        <v>253</v>
      </c>
      <c r="B6" s="7" t="n">
        <v>80000</v>
      </c>
      <c r="C6" s="7" t="n">
        <v>80000</v>
      </c>
    </row>
    <row r="7" spans="1:4">
      <c r="A7" s="4" t="s">
        <v>254</v>
      </c>
    </row>
    <row r="8" spans="1:4">
      <c r="A8" s="3" t="s">
        <v>252</v>
      </c>
    </row>
    <row r="9" spans="1:4">
      <c r="A9" s="4" t="s">
        <v>241</v>
      </c>
      <c r="B9" s="9" t="n">
        <v>1.44</v>
      </c>
    </row>
    <row r="10" spans="1:4">
      <c r="A10" s="4" t="s">
        <v>253</v>
      </c>
      <c r="B10" s="7" t="n">
        <v>694444</v>
      </c>
      <c r="C10" s="5" t="n">
        <v>694444</v>
      </c>
    </row>
    <row r="11" spans="1:4">
      <c r="A11" s="4" t="s">
        <v>240</v>
      </c>
    </row>
    <row r="12" spans="1:4">
      <c r="A12" s="3" t="s">
        <v>252</v>
      </c>
    </row>
    <row r="13" spans="1:4">
      <c r="A13" s="4" t="s">
        <v>241</v>
      </c>
      <c r="B13" s="9" t="n">
        <v>1.44</v>
      </c>
    </row>
    <row r="14" spans="1:4">
      <c r="A14" s="4" t="s">
        <v>253</v>
      </c>
      <c r="B14" s="7" t="n">
        <v>277778</v>
      </c>
      <c r="C14" s="7" t="n">
        <v>277778</v>
      </c>
    </row>
    <row r="15" spans="1:4">
      <c r="A15" s="4" t="s">
        <v>243</v>
      </c>
    </row>
    <row r="16" spans="1:4">
      <c r="A16" s="3" t="s">
        <v>252</v>
      </c>
    </row>
    <row r="17" spans="1:4">
      <c r="A17" s="4" t="s">
        <v>241</v>
      </c>
      <c r="B17" s="9" t="n">
        <v>1.59</v>
      </c>
    </row>
    <row r="18" spans="1:4">
      <c r="A18" s="4" t="s">
        <v>255</v>
      </c>
    </row>
    <row r="19" spans="1:4">
      <c r="A19" s="3" t="s">
        <v>252</v>
      </c>
    </row>
    <row r="20" spans="1:4">
      <c r="A20" s="4" t="s">
        <v>241</v>
      </c>
      <c r="D20" s="9" t="n">
        <v>1.59</v>
      </c>
    </row>
    <row r="21" spans="1:4">
      <c r="A21" s="4" t="s">
        <v>256</v>
      </c>
    </row>
    <row r="22" spans="1:4">
      <c r="A22" s="3" t="s">
        <v>252</v>
      </c>
    </row>
    <row r="23" spans="1:4">
      <c r="A23" s="4" t="s">
        <v>204</v>
      </c>
      <c r="B23" s="5" t="n">
        <v>251951</v>
      </c>
      <c r="C23" s="5" t="n">
        <v>251951</v>
      </c>
      <c r="D23" s="5" t="n">
        <v>2519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4" t="s">
        <v>258</v>
      </c>
    </row>
    <row r="3" spans="1:3">
      <c r="A3" s="4" t="s">
        <v>259</v>
      </c>
      <c r="B3" s="7" t="n">
        <v>2260</v>
      </c>
      <c r="C3" s="7" t="n">
        <v>1039</v>
      </c>
    </row>
    <row r="4" spans="1:3">
      <c r="A4" s="4" t="s">
        <v>260</v>
      </c>
    </row>
    <row r="5" spans="1:3">
      <c r="A5" s="4" t="s">
        <v>259</v>
      </c>
      <c r="B5" s="5" t="n">
        <v>2260</v>
      </c>
      <c r="C5" s="5" t="n">
        <v>1039</v>
      </c>
    </row>
    <row r="6" spans="1:3">
      <c r="A6" s="4" t="s">
        <v>261</v>
      </c>
    </row>
    <row r="7" spans="1:3">
      <c r="A7" s="4" t="s">
        <v>259</v>
      </c>
      <c r="B7" s="5" t="n">
        <v>116</v>
      </c>
      <c r="C7" s="5" t="n">
        <v>39</v>
      </c>
    </row>
    <row r="8" spans="1:3">
      <c r="A8" s="4" t="s">
        <v>262</v>
      </c>
    </row>
    <row r="9" spans="1:3">
      <c r="A9" s="4" t="s">
        <v>259</v>
      </c>
      <c r="B9" s="5" t="n">
        <v>116</v>
      </c>
      <c r="C9" s="5" t="n">
        <v>39</v>
      </c>
    </row>
    <row r="10" spans="1:3">
      <c r="A10" s="4" t="s">
        <v>263</v>
      </c>
    </row>
    <row r="11" spans="1:3">
      <c r="A11" s="4" t="s">
        <v>259</v>
      </c>
      <c r="B11" s="5" t="n">
        <v>1107</v>
      </c>
      <c r="C11" s="5" t="n">
        <v>463</v>
      </c>
    </row>
    <row r="12" spans="1:3">
      <c r="A12" s="4" t="s">
        <v>264</v>
      </c>
    </row>
    <row r="13" spans="1:3">
      <c r="A13" s="4" t="s">
        <v>259</v>
      </c>
      <c r="B13" s="5" t="n">
        <v>1107</v>
      </c>
      <c r="C13" s="5" t="n">
        <v>463</v>
      </c>
    </row>
    <row r="14" spans="1:3">
      <c r="A14" s="4" t="s">
        <v>265</v>
      </c>
    </row>
    <row r="15" spans="1:3">
      <c r="A15" s="4" t="s">
        <v>259</v>
      </c>
      <c r="B15" s="5" t="n">
        <v>533</v>
      </c>
      <c r="C15" s="5" t="n">
        <v>274</v>
      </c>
    </row>
    <row r="16" spans="1:3">
      <c r="A16" s="4" t="s">
        <v>266</v>
      </c>
    </row>
    <row r="17" spans="1:3">
      <c r="A17" s="4" t="s">
        <v>259</v>
      </c>
      <c r="B17" s="5" t="n">
        <v>533</v>
      </c>
      <c r="C17" s="5" t="n">
        <v>274</v>
      </c>
    </row>
    <row r="18" spans="1:3">
      <c r="A18" s="4" t="s">
        <v>267</v>
      </c>
    </row>
    <row r="19" spans="1:3">
      <c r="A19" s="4" t="s">
        <v>259</v>
      </c>
      <c r="B19" s="5" t="n">
        <v>504</v>
      </c>
      <c r="C19" s="5" t="n">
        <v>263</v>
      </c>
    </row>
    <row r="20" spans="1:3">
      <c r="A20" s="4" t="s">
        <v>268</v>
      </c>
    </row>
    <row r="21" spans="1:3">
      <c r="A21" s="4" t="s">
        <v>259</v>
      </c>
      <c r="B21" s="7" t="n">
        <v>504</v>
      </c>
      <c r="C21" s="7" t="n">
        <v>2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69</v>
      </c>
      <c r="B1" s="2" t="s">
        <v>1</v>
      </c>
      <c r="C1" s="2" t="s">
        <v>250</v>
      </c>
    </row>
    <row r="2" spans="1:3">
      <c r="B2" s="2" t="s">
        <v>2</v>
      </c>
      <c r="C2" s="2" t="s">
        <v>25</v>
      </c>
    </row>
    <row r="3" spans="1:3">
      <c r="A3" s="3" t="s">
        <v>270</v>
      </c>
    </row>
    <row r="4" spans="1:3">
      <c r="A4" s="4" t="s">
        <v>271</v>
      </c>
      <c r="B4" s="4" t="s">
        <v>272</v>
      </c>
    </row>
    <row r="5" spans="1:3">
      <c r="A5" s="4" t="s">
        <v>273</v>
      </c>
      <c r="B5" s="7" t="n">
        <v>10</v>
      </c>
    </row>
    <row r="6" spans="1:3">
      <c r="A6" s="4" t="s">
        <v>274</v>
      </c>
    </row>
    <row r="7" spans="1:3">
      <c r="A7" s="3" t="s">
        <v>270</v>
      </c>
    </row>
    <row r="8" spans="1:3">
      <c r="A8" s="4" t="s">
        <v>275</v>
      </c>
      <c r="B8" s="4" t="s">
        <v>276</v>
      </c>
      <c r="C8" s="4" t="s">
        <v>272</v>
      </c>
    </row>
    <row r="9" spans="1:3">
      <c r="A9" s="4" t="s">
        <v>277</v>
      </c>
      <c r="B9" s="4" t="s">
        <v>278</v>
      </c>
      <c r="C9" s="4" t="s">
        <v>279</v>
      </c>
    </row>
    <row r="10" spans="1:3">
      <c r="A10" s="4" t="s">
        <v>280</v>
      </c>
      <c r="B10" s="9" t="n">
        <v>2.3</v>
      </c>
      <c r="C10" s="9" t="n">
        <v>0.89</v>
      </c>
    </row>
    <row r="11" spans="1:3">
      <c r="A11" s="4" t="s">
        <v>281</v>
      </c>
      <c r="B11" s="4" t="s">
        <v>282</v>
      </c>
      <c r="C11" s="4" t="s">
        <v>283</v>
      </c>
    </row>
    <row r="12" spans="1:3">
      <c r="A12" s="4" t="s">
        <v>284</v>
      </c>
    </row>
    <row r="13" spans="1:3">
      <c r="A13" s="3" t="s">
        <v>270</v>
      </c>
    </row>
    <row r="14" spans="1:3">
      <c r="A14" s="4" t="s">
        <v>275</v>
      </c>
      <c r="B14" s="4" t="s">
        <v>285</v>
      </c>
      <c r="C14" s="4" t="s">
        <v>286</v>
      </c>
    </row>
    <row r="15" spans="1:3">
      <c r="A15" s="4" t="s">
        <v>277</v>
      </c>
      <c r="B15" s="4" t="s">
        <v>287</v>
      </c>
      <c r="C15" s="4" t="s">
        <v>288</v>
      </c>
    </row>
    <row r="16" spans="1:3">
      <c r="A16" s="4" t="s">
        <v>280</v>
      </c>
      <c r="B16" s="9" t="n">
        <v>2.3</v>
      </c>
      <c r="C16" s="9" t="n">
        <v>1.11</v>
      </c>
    </row>
    <row r="17" spans="1:3">
      <c r="A17" s="4" t="s">
        <v>281</v>
      </c>
      <c r="B17" s="4" t="s">
        <v>289</v>
      </c>
      <c r="C17" s="4" t="s">
        <v>290</v>
      </c>
    </row>
    <row r="18" spans="1:3">
      <c r="A18" s="4" t="s">
        <v>220</v>
      </c>
    </row>
    <row r="19" spans="1:3">
      <c r="A19" s="3" t="s">
        <v>270</v>
      </c>
    </row>
    <row r="20" spans="1:3">
      <c r="A20" s="4" t="s">
        <v>275</v>
      </c>
      <c r="B20" s="4" t="s">
        <v>291</v>
      </c>
      <c r="C20" s="4" t="s">
        <v>292</v>
      </c>
    </row>
    <row r="21" spans="1:3">
      <c r="A21" s="4" t="s">
        <v>277</v>
      </c>
      <c r="B21" s="4" t="s">
        <v>293</v>
      </c>
      <c r="C21" s="4" t="s">
        <v>294</v>
      </c>
    </row>
    <row r="22" spans="1:3">
      <c r="A22" s="4" t="s">
        <v>280</v>
      </c>
      <c r="B22" s="9" t="n">
        <v>2.3</v>
      </c>
      <c r="C22" s="9" t="n">
        <v>1.11</v>
      </c>
    </row>
    <row r="23" spans="1:3">
      <c r="A23" s="4" t="s">
        <v>281</v>
      </c>
      <c r="B23" s="4" t="s">
        <v>295</v>
      </c>
      <c r="C23" s="4" t="s">
        <v>296</v>
      </c>
    </row>
    <row r="24" spans="1:3">
      <c r="A24" s="4" t="s">
        <v>222</v>
      </c>
    </row>
    <row r="25" spans="1:3">
      <c r="A25" s="3" t="s">
        <v>270</v>
      </c>
    </row>
    <row r="26" spans="1:3">
      <c r="A26" s="4" t="s">
        <v>275</v>
      </c>
      <c r="B26" s="4" t="s">
        <v>297</v>
      </c>
      <c r="C26" s="4" t="s">
        <v>298</v>
      </c>
    </row>
    <row r="27" spans="1:3">
      <c r="A27" s="4" t="s">
        <v>277</v>
      </c>
      <c r="B27" s="4" t="s">
        <v>294</v>
      </c>
      <c r="C27" s="4" t="s">
        <v>299</v>
      </c>
    </row>
    <row r="28" spans="1:3">
      <c r="A28" s="4" t="s">
        <v>280</v>
      </c>
      <c r="B28" s="9" t="n">
        <v>2.3</v>
      </c>
      <c r="C28" s="9" t="n">
        <v>1.54</v>
      </c>
    </row>
    <row r="29" spans="1:3">
      <c r="A29" s="4" t="s">
        <v>281</v>
      </c>
      <c r="B29" s="4" t="s">
        <v>300</v>
      </c>
      <c r="C29"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3" t="s">
        <v>303</v>
      </c>
    </row>
    <row r="4" spans="1:5">
      <c r="A4" s="4" t="s">
        <v>304</v>
      </c>
      <c r="B4" s="7" t="n">
        <v>1075</v>
      </c>
      <c r="C4" s="7" t="n">
        <v>918</v>
      </c>
      <c r="D4" s="7" t="n">
        <v>1039</v>
      </c>
      <c r="E4" s="7" t="n">
        <v>936</v>
      </c>
    </row>
    <row r="5" spans="1:5">
      <c r="A5" s="4" t="s">
        <v>79</v>
      </c>
      <c r="B5" s="5" t="n">
        <v>1185</v>
      </c>
      <c r="C5" s="5" t="n">
        <v>47</v>
      </c>
      <c r="D5" s="5" t="n">
        <v>1221</v>
      </c>
      <c r="E5" s="5" t="n">
        <v>29</v>
      </c>
    </row>
    <row r="6" spans="1:5">
      <c r="A6" s="4" t="s">
        <v>305</v>
      </c>
      <c r="B6" s="7" t="n">
        <v>2260</v>
      </c>
      <c r="C6" s="7" t="n">
        <v>965</v>
      </c>
      <c r="D6" s="7" t="n">
        <v>2260</v>
      </c>
      <c r="E6" s="7" t="n">
        <v>9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071</v>
      </c>
      <c r="C4" s="7" t="n">
        <v>5950</v>
      </c>
      <c r="D4" s="7" t="n">
        <v>16110</v>
      </c>
      <c r="E4" s="7" t="n">
        <v>9861</v>
      </c>
    </row>
    <row r="5" spans="1:5">
      <c r="A5" s="4" t="s">
        <v>73</v>
      </c>
      <c r="B5" s="5" t="n">
        <v>1559</v>
      </c>
      <c r="C5" s="5" t="n">
        <v>3700</v>
      </c>
      <c r="D5" s="5" t="n">
        <v>3091</v>
      </c>
      <c r="E5" s="5" t="n">
        <v>4865</v>
      </c>
    </row>
    <row r="6" spans="1:5">
      <c r="A6" s="4" t="s">
        <v>74</v>
      </c>
      <c r="B6" s="5" t="n">
        <v>9630</v>
      </c>
      <c r="C6" s="5" t="n">
        <v>9650</v>
      </c>
      <c r="D6" s="5" t="n">
        <v>19201</v>
      </c>
      <c r="E6" s="5" t="n">
        <v>14726</v>
      </c>
    </row>
    <row r="7" spans="1:5">
      <c r="A7" s="4" t="s">
        <v>75</v>
      </c>
      <c r="B7" s="5" t="n">
        <v>-9630</v>
      </c>
      <c r="C7" s="5" t="n">
        <v>-9650</v>
      </c>
      <c r="D7" s="5" t="n">
        <v>-19201</v>
      </c>
      <c r="E7" s="5" t="n">
        <v>-14726</v>
      </c>
    </row>
    <row r="8" spans="1:5">
      <c r="A8" s="3" t="s">
        <v>76</v>
      </c>
    </row>
    <row r="9" spans="1:5">
      <c r="A9" s="4" t="s">
        <v>77</v>
      </c>
      <c r="B9" s="5" t="n">
        <v>37</v>
      </c>
      <c r="C9" s="5" t="n">
        <v>30</v>
      </c>
      <c r="D9" s="5" t="n">
        <v>83</v>
      </c>
      <c r="E9" s="5" t="n">
        <v>30</v>
      </c>
    </row>
    <row r="10" spans="1:5">
      <c r="A10" s="4" t="s">
        <v>78</v>
      </c>
      <c r="B10" s="5" t="n">
        <v>-208</v>
      </c>
      <c r="C10" s="5" t="n">
        <v>-186</v>
      </c>
      <c r="D10" s="5" t="n">
        <v>-406</v>
      </c>
      <c r="E10" s="5" t="n">
        <v>-380</v>
      </c>
    </row>
    <row r="11" spans="1:5">
      <c r="A11" s="4" t="s">
        <v>79</v>
      </c>
      <c r="B11" s="5" t="n">
        <v>-1185</v>
      </c>
      <c r="C11" s="5" t="n">
        <v>-47</v>
      </c>
      <c r="D11" s="5" t="n">
        <v>-1221</v>
      </c>
      <c r="E11" s="5" t="n">
        <v>-29</v>
      </c>
    </row>
    <row r="12" spans="1:5">
      <c r="A12" s="4" t="s">
        <v>80</v>
      </c>
      <c r="B12" s="5" t="n">
        <v>-1356</v>
      </c>
      <c r="C12" s="5" t="n">
        <v>-203</v>
      </c>
      <c r="D12" s="5" t="n">
        <v>-1544</v>
      </c>
      <c r="E12" s="5" t="n">
        <v>-379</v>
      </c>
    </row>
    <row r="13" spans="1:5">
      <c r="A13" s="4" t="s">
        <v>81</v>
      </c>
      <c r="B13" s="7" t="n">
        <v>-10986</v>
      </c>
      <c r="C13" s="7" t="n">
        <v>-9853</v>
      </c>
      <c r="D13" s="7" t="n">
        <v>-20745</v>
      </c>
      <c r="E13" s="7" t="n">
        <v>-15105</v>
      </c>
    </row>
    <row r="14" spans="1:5">
      <c r="A14" s="4" t="s">
        <v>82</v>
      </c>
      <c r="B14" s="9" t="n">
        <v>-9.300000000000001</v>
      </c>
      <c r="C14" s="9" t="n">
        <v>-8.34</v>
      </c>
      <c r="D14" s="9" t="n">
        <v>-17.56</v>
      </c>
      <c r="E14" s="9" t="n">
        <v>-12.79</v>
      </c>
    </row>
    <row r="15" spans="1:5">
      <c r="A15" s="4" t="s">
        <v>83</v>
      </c>
      <c r="B15" s="5" t="n">
        <v>1181429</v>
      </c>
      <c r="C15" s="5" t="n">
        <v>1181429</v>
      </c>
      <c r="D15" s="5" t="n">
        <v>1181429</v>
      </c>
      <c r="E15" s="5" t="n">
        <v>1181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6</v>
      </c>
      <c r="B1" s="2" t="s">
        <v>307</v>
      </c>
      <c r="C1" s="2" t="s">
        <v>2</v>
      </c>
      <c r="D1" s="2" t="s">
        <v>25</v>
      </c>
      <c r="E1" s="2" t="s">
        <v>308</v>
      </c>
      <c r="F1" s="2" t="s">
        <v>309</v>
      </c>
      <c r="G1" s="2" t="s">
        <v>310</v>
      </c>
      <c r="H1" s="2" t="s">
        <v>311</v>
      </c>
      <c r="I1" s="2" t="s">
        <v>312</v>
      </c>
      <c r="J1" s="2" t="s">
        <v>313</v>
      </c>
      <c r="K1" s="2" t="s">
        <v>314</v>
      </c>
      <c r="L1" s="2" t="s">
        <v>315</v>
      </c>
    </row>
    <row r="2" spans="1:12">
      <c r="A2" s="4" t="s">
        <v>51</v>
      </c>
    </row>
    <row r="3" spans="1:12">
      <c r="A3" s="3" t="s">
        <v>316</v>
      </c>
    </row>
    <row r="4" spans="1:12">
      <c r="A4" s="4" t="s">
        <v>317</v>
      </c>
      <c r="C4" s="5" t="n">
        <v>11323209</v>
      </c>
      <c r="D4" s="5" t="n">
        <v>11323209</v>
      </c>
    </row>
    <row r="5" spans="1:12">
      <c r="A5" s="4" t="s">
        <v>318</v>
      </c>
      <c r="C5" s="5" t="n">
        <v>11243209</v>
      </c>
      <c r="D5" s="5" t="n">
        <v>11243209</v>
      </c>
    </row>
    <row r="6" spans="1:12">
      <c r="A6" s="4" t="s">
        <v>319</v>
      </c>
      <c r="C6" s="5" t="n">
        <v>11243209</v>
      </c>
      <c r="D6" s="5" t="n">
        <v>11243209</v>
      </c>
    </row>
    <row r="7" spans="1:12">
      <c r="A7" s="4" t="s">
        <v>320</v>
      </c>
      <c r="C7" s="7" t="n">
        <v>11243</v>
      </c>
      <c r="D7" s="7" t="n">
        <v>11243</v>
      </c>
    </row>
    <row r="8" spans="1:12">
      <c r="A8" s="4" t="s">
        <v>260</v>
      </c>
      <c r="C8" s="7" t="n">
        <v>11065</v>
      </c>
      <c r="D8" s="7" t="n">
        <v>11065</v>
      </c>
    </row>
    <row r="9" spans="1:12">
      <c r="A9" s="4" t="s">
        <v>321</v>
      </c>
      <c r="C9" s="5" t="n">
        <v>2158708</v>
      </c>
      <c r="D9" s="5" t="n">
        <v>2158708</v>
      </c>
    </row>
    <row r="10" spans="1:12">
      <c r="A10" s="4" t="s">
        <v>191</v>
      </c>
      <c r="B10" s="5" t="n">
        <v>2158708</v>
      </c>
    </row>
    <row r="11" spans="1:12">
      <c r="A11" s="4" t="s">
        <v>322</v>
      </c>
    </row>
    <row r="12" spans="1:12">
      <c r="A12" s="3" t="s">
        <v>316</v>
      </c>
    </row>
    <row r="13" spans="1:12">
      <c r="A13" s="4" t="s">
        <v>318</v>
      </c>
      <c r="C13" s="5" t="n">
        <v>2000001</v>
      </c>
      <c r="D13" s="5" t="n">
        <v>2000001</v>
      </c>
      <c r="L13" s="5" t="n">
        <v>2000001</v>
      </c>
    </row>
    <row r="14" spans="1:12">
      <c r="A14" s="4" t="s">
        <v>319</v>
      </c>
      <c r="C14" s="5" t="n">
        <v>2000001</v>
      </c>
      <c r="D14" s="5" t="n">
        <v>2000001</v>
      </c>
    </row>
    <row r="15" spans="1:12">
      <c r="A15" s="4" t="s">
        <v>323</v>
      </c>
    </row>
    <row r="16" spans="1:12">
      <c r="A16" s="3" t="s">
        <v>316</v>
      </c>
    </row>
    <row r="17" spans="1:12">
      <c r="A17" s="4" t="s">
        <v>318</v>
      </c>
      <c r="C17" s="5" t="n">
        <v>2000003</v>
      </c>
      <c r="D17" s="5" t="n">
        <v>2000003</v>
      </c>
      <c r="K17" s="5" t="n">
        <v>2000003</v>
      </c>
    </row>
    <row r="18" spans="1:12">
      <c r="A18" s="4" t="s">
        <v>319</v>
      </c>
      <c r="C18" s="5" t="n">
        <v>2000003</v>
      </c>
      <c r="D18" s="5" t="n">
        <v>2000003</v>
      </c>
    </row>
    <row r="19" spans="1:12">
      <c r="A19" s="4" t="s">
        <v>324</v>
      </c>
    </row>
    <row r="20" spans="1:12">
      <c r="A20" s="3" t="s">
        <v>316</v>
      </c>
    </row>
    <row r="21" spans="1:12">
      <c r="A21" s="4" t="s">
        <v>318</v>
      </c>
      <c r="C21" s="5" t="n">
        <v>7243205</v>
      </c>
      <c r="D21" s="5" t="n">
        <v>7243205</v>
      </c>
      <c r="J21" s="5" t="n">
        <v>7243205</v>
      </c>
    </row>
    <row r="22" spans="1:12">
      <c r="A22" s="4" t="s">
        <v>319</v>
      </c>
      <c r="C22" s="5" t="n">
        <v>7243205</v>
      </c>
      <c r="D22" s="5" t="n">
        <v>7243205</v>
      </c>
    </row>
    <row r="23" spans="1:12">
      <c r="A23" s="4" t="s">
        <v>53</v>
      </c>
    </row>
    <row r="24" spans="1:12">
      <c r="A24" s="3" t="s">
        <v>316</v>
      </c>
    </row>
    <row r="25" spans="1:12">
      <c r="A25" s="4" t="s">
        <v>317</v>
      </c>
      <c r="C25" s="5" t="n">
        <v>9583432</v>
      </c>
      <c r="D25" s="5" t="n">
        <v>9583432</v>
      </c>
    </row>
    <row r="26" spans="1:12">
      <c r="A26" s="4" t="s">
        <v>318</v>
      </c>
      <c r="C26" s="5" t="n">
        <v>9583432</v>
      </c>
      <c r="D26" s="5" t="n">
        <v>9583432</v>
      </c>
    </row>
    <row r="27" spans="1:12">
      <c r="A27" s="4" t="s">
        <v>319</v>
      </c>
      <c r="C27" s="5" t="n">
        <v>9583432</v>
      </c>
      <c r="D27" s="5" t="n">
        <v>9583432</v>
      </c>
    </row>
    <row r="28" spans="1:12">
      <c r="A28" s="4" t="s">
        <v>320</v>
      </c>
      <c r="C28" s="7" t="n">
        <v>11500</v>
      </c>
      <c r="D28" s="7" t="n">
        <v>11500</v>
      </c>
    </row>
    <row r="29" spans="1:12">
      <c r="A29" s="4" t="s">
        <v>260</v>
      </c>
      <c r="C29" s="7" t="n">
        <v>10736</v>
      </c>
      <c r="D29" s="7" t="n">
        <v>10736</v>
      </c>
    </row>
    <row r="30" spans="1:12">
      <c r="A30" s="4" t="s">
        <v>321</v>
      </c>
      <c r="C30" s="5" t="n">
        <v>1840029</v>
      </c>
      <c r="D30" s="5" t="n">
        <v>1840029</v>
      </c>
    </row>
    <row r="31" spans="1:12">
      <c r="A31" s="4" t="s">
        <v>191</v>
      </c>
      <c r="B31" s="5" t="n">
        <v>1840029</v>
      </c>
    </row>
    <row r="32" spans="1:12">
      <c r="A32" s="4" t="s">
        <v>325</v>
      </c>
    </row>
    <row r="33" spans="1:12">
      <c r="A33" s="3" t="s">
        <v>316</v>
      </c>
    </row>
    <row r="34" spans="1:12">
      <c r="A34" s="4" t="s">
        <v>318</v>
      </c>
      <c r="C34" s="5" t="n">
        <v>4791716</v>
      </c>
      <c r="D34" s="5" t="n">
        <v>4791716</v>
      </c>
      <c r="I34" s="5" t="n">
        <v>4791716</v>
      </c>
    </row>
    <row r="35" spans="1:12">
      <c r="A35" s="4" t="s">
        <v>319</v>
      </c>
      <c r="C35" s="5" t="n">
        <v>4791716</v>
      </c>
      <c r="D35" s="5" t="n">
        <v>4791716</v>
      </c>
    </row>
    <row r="36" spans="1:12">
      <c r="A36" s="4" t="s">
        <v>326</v>
      </c>
    </row>
    <row r="37" spans="1:12">
      <c r="A37" s="3" t="s">
        <v>316</v>
      </c>
    </row>
    <row r="38" spans="1:12">
      <c r="A38" s="4" t="s">
        <v>318</v>
      </c>
      <c r="C38" s="5" t="n">
        <v>4791716</v>
      </c>
      <c r="D38" s="5" t="n">
        <v>4791716</v>
      </c>
      <c r="H38" s="5" t="n">
        <v>4791716</v>
      </c>
    </row>
    <row r="39" spans="1:12">
      <c r="A39" s="4" t="s">
        <v>319</v>
      </c>
      <c r="C39" s="5" t="n">
        <v>4791716</v>
      </c>
      <c r="D39" s="5" t="n">
        <v>4791716</v>
      </c>
    </row>
    <row r="40" spans="1:12">
      <c r="A40" s="4" t="s">
        <v>54</v>
      </c>
    </row>
    <row r="41" spans="1:12">
      <c r="A41" s="3" t="s">
        <v>316</v>
      </c>
    </row>
    <row r="42" spans="1:12">
      <c r="A42" s="4" t="s">
        <v>317</v>
      </c>
      <c r="C42" s="5" t="n">
        <v>16597221</v>
      </c>
      <c r="D42" s="5" t="n">
        <v>16597221</v>
      </c>
    </row>
    <row r="43" spans="1:12">
      <c r="A43" s="4" t="s">
        <v>318</v>
      </c>
      <c r="C43" s="5" t="n">
        <v>15624999</v>
      </c>
      <c r="D43" s="5" t="n">
        <v>15624999</v>
      </c>
    </row>
    <row r="44" spans="1:12">
      <c r="A44" s="4" t="s">
        <v>319</v>
      </c>
      <c r="C44" s="5" t="n">
        <v>15624999</v>
      </c>
      <c r="D44" s="5" t="n">
        <v>15624999</v>
      </c>
    </row>
    <row r="45" spans="1:12">
      <c r="A45" s="4" t="s">
        <v>320</v>
      </c>
      <c r="C45" s="7" t="n">
        <v>22500</v>
      </c>
      <c r="D45" s="7" t="n">
        <v>22500</v>
      </c>
    </row>
    <row r="46" spans="1:12">
      <c r="A46" s="4" t="s">
        <v>260</v>
      </c>
      <c r="C46" s="7" t="n">
        <v>22185</v>
      </c>
      <c r="D46" s="7" t="n">
        <v>22185</v>
      </c>
    </row>
    <row r="47" spans="1:12">
      <c r="A47" s="4" t="s">
        <v>191</v>
      </c>
      <c r="B47" s="5" t="n">
        <v>3000017</v>
      </c>
    </row>
    <row r="48" spans="1:12">
      <c r="A48" s="4" t="s">
        <v>327</v>
      </c>
    </row>
    <row r="49" spans="1:12">
      <c r="A49" s="3" t="s">
        <v>316</v>
      </c>
    </row>
    <row r="50" spans="1:12">
      <c r="A50" s="4" t="s">
        <v>317</v>
      </c>
      <c r="C50" s="5" t="n">
        <v>16597221</v>
      </c>
      <c r="D50" s="5" t="n">
        <v>16597221</v>
      </c>
    </row>
    <row r="51" spans="1:12">
      <c r="A51" s="4" t="s">
        <v>318</v>
      </c>
      <c r="C51" s="5" t="n">
        <v>15624999</v>
      </c>
      <c r="D51" s="5" t="n">
        <v>15624999</v>
      </c>
      <c r="G51" s="5" t="n">
        <v>15624999</v>
      </c>
    </row>
    <row r="52" spans="1:12">
      <c r="A52" s="4" t="s">
        <v>319</v>
      </c>
      <c r="C52" s="5" t="n">
        <v>15624999</v>
      </c>
      <c r="D52" s="5" t="n">
        <v>15624999</v>
      </c>
    </row>
    <row r="53" spans="1:12">
      <c r="A53" s="4" t="s">
        <v>320</v>
      </c>
      <c r="C53" s="7" t="n">
        <v>22500</v>
      </c>
      <c r="D53" s="7" t="n">
        <v>22500</v>
      </c>
    </row>
    <row r="54" spans="1:12">
      <c r="A54" s="4" t="s">
        <v>260</v>
      </c>
      <c r="C54" s="7" t="n">
        <v>22185</v>
      </c>
      <c r="D54" s="7" t="n">
        <v>22185</v>
      </c>
    </row>
    <row r="55" spans="1:12">
      <c r="A55" s="4" t="s">
        <v>321</v>
      </c>
      <c r="C55" s="5" t="n">
        <v>3000017</v>
      </c>
      <c r="D55" s="5" t="n">
        <v>3000017</v>
      </c>
    </row>
    <row r="56" spans="1:12">
      <c r="A56" s="4" t="s">
        <v>55</v>
      </c>
    </row>
    <row r="57" spans="1:12">
      <c r="A57" s="3" t="s">
        <v>316</v>
      </c>
    </row>
    <row r="58" spans="1:12">
      <c r="A58" s="4" t="s">
        <v>191</v>
      </c>
      <c r="B58" s="5" t="n">
        <v>888894</v>
      </c>
    </row>
    <row r="59" spans="1:12">
      <c r="A59" s="4" t="s">
        <v>328</v>
      </c>
    </row>
    <row r="60" spans="1:12">
      <c r="A60" s="3" t="s">
        <v>316</v>
      </c>
    </row>
    <row r="61" spans="1:12">
      <c r="A61" s="4" t="s">
        <v>317</v>
      </c>
      <c r="C61" s="5" t="n">
        <v>4629629</v>
      </c>
      <c r="D61" s="5" t="n">
        <v>4629629</v>
      </c>
    </row>
    <row r="62" spans="1:12">
      <c r="A62" s="4" t="s">
        <v>318</v>
      </c>
      <c r="C62" s="5" t="n">
        <v>4629629</v>
      </c>
      <c r="D62" s="5" t="n">
        <v>4629629</v>
      </c>
      <c r="F62" s="5" t="n">
        <v>4629629</v>
      </c>
    </row>
    <row r="63" spans="1:12">
      <c r="A63" s="4" t="s">
        <v>319</v>
      </c>
      <c r="C63" s="5" t="n">
        <v>4629629</v>
      </c>
      <c r="D63" s="5" t="n">
        <v>4629629</v>
      </c>
    </row>
    <row r="64" spans="1:12">
      <c r="A64" s="4" t="s">
        <v>320</v>
      </c>
      <c r="C64" s="7" t="n">
        <v>7000</v>
      </c>
      <c r="D64" s="7" t="n">
        <v>7000</v>
      </c>
    </row>
    <row r="65" spans="1:12">
      <c r="A65" s="4" t="s">
        <v>260</v>
      </c>
      <c r="C65" s="7" t="n">
        <v>6885</v>
      </c>
      <c r="D65" s="7" t="n">
        <v>6885</v>
      </c>
    </row>
    <row r="66" spans="1:12">
      <c r="A66" s="4" t="s">
        <v>321</v>
      </c>
      <c r="C66" s="5" t="n">
        <v>888894</v>
      </c>
      <c r="D66" s="5" t="n">
        <v>888894</v>
      </c>
    </row>
    <row r="67" spans="1:12">
      <c r="A67" s="4" t="s">
        <v>56</v>
      </c>
    </row>
    <row r="68" spans="1:12">
      <c r="A68" s="3" t="s">
        <v>316</v>
      </c>
    </row>
    <row r="69" spans="1:12">
      <c r="A69" s="4" t="s">
        <v>317</v>
      </c>
      <c r="C69" s="5" t="n">
        <v>43034639</v>
      </c>
      <c r="D69" s="5" t="n">
        <v>43034639</v>
      </c>
    </row>
    <row r="70" spans="1:12">
      <c r="A70" s="4" t="s">
        <v>318</v>
      </c>
      <c r="C70" s="5" t="n">
        <v>42782688</v>
      </c>
      <c r="D70" s="5" t="n">
        <v>42782688</v>
      </c>
    </row>
    <row r="71" spans="1:12">
      <c r="A71" s="4" t="s">
        <v>319</v>
      </c>
      <c r="C71" s="5" t="n">
        <v>42782688</v>
      </c>
      <c r="D71" s="5" t="n">
        <v>42782688</v>
      </c>
    </row>
    <row r="72" spans="1:12">
      <c r="A72" s="4" t="s">
        <v>320</v>
      </c>
      <c r="C72" s="7" t="n">
        <v>67922</v>
      </c>
      <c r="D72" s="7" t="n">
        <v>67922</v>
      </c>
    </row>
    <row r="73" spans="1:12">
      <c r="A73" s="4" t="s">
        <v>260</v>
      </c>
      <c r="C73" s="7" t="n">
        <v>67520</v>
      </c>
      <c r="D73" s="7" t="n">
        <v>67520</v>
      </c>
    </row>
    <row r="74" spans="1:12">
      <c r="A74" s="4" t="s">
        <v>191</v>
      </c>
      <c r="B74" s="5" t="n">
        <v>8214322</v>
      </c>
    </row>
    <row r="75" spans="1:12">
      <c r="A75" s="4" t="s">
        <v>329</v>
      </c>
    </row>
    <row r="76" spans="1:12">
      <c r="A76" s="3" t="s">
        <v>316</v>
      </c>
    </row>
    <row r="77" spans="1:12">
      <c r="A77" s="4" t="s">
        <v>317</v>
      </c>
      <c r="C77" s="5" t="n">
        <v>43034639</v>
      </c>
      <c r="D77" s="5" t="n">
        <v>43034639</v>
      </c>
    </row>
    <row r="78" spans="1:12">
      <c r="A78" s="4" t="s">
        <v>318</v>
      </c>
      <c r="C78" s="5" t="n">
        <v>42782688</v>
      </c>
      <c r="D78" s="5" t="n">
        <v>42782688</v>
      </c>
      <c r="E78" s="5" t="n">
        <v>42782688</v>
      </c>
    </row>
    <row r="79" spans="1:12">
      <c r="A79" s="4" t="s">
        <v>319</v>
      </c>
      <c r="C79" s="5" t="n">
        <v>42782688</v>
      </c>
      <c r="D79" s="5" t="n">
        <v>42782688</v>
      </c>
    </row>
    <row r="80" spans="1:12">
      <c r="A80" s="4" t="s">
        <v>320</v>
      </c>
      <c r="C80" s="7" t="n">
        <v>67922</v>
      </c>
      <c r="D80" s="7" t="n">
        <v>67922</v>
      </c>
    </row>
    <row r="81" spans="1:12">
      <c r="A81" s="4" t="s">
        <v>260</v>
      </c>
      <c r="C81" s="7" t="n">
        <v>67520</v>
      </c>
      <c r="D81" s="7" t="n">
        <v>67520</v>
      </c>
    </row>
    <row r="82" spans="1:12">
      <c r="A82" s="4" t="s">
        <v>321</v>
      </c>
      <c r="C82" s="5" t="n">
        <v>8214322</v>
      </c>
      <c r="D82" s="5" t="n">
        <v>8214322</v>
      </c>
    </row>
    <row r="83" spans="1:12">
      <c r="A83" s="4" t="s">
        <v>190</v>
      </c>
    </row>
    <row r="84" spans="1:12">
      <c r="A84" s="3" t="s">
        <v>316</v>
      </c>
    </row>
    <row r="85" spans="1:12">
      <c r="A85" s="4" t="s">
        <v>191</v>
      </c>
      <c r="B85" s="5" t="n">
        <v>161019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62"/>
    <col customWidth="1" max="2" min="2" width="20"/>
    <col customWidth="1" max="3" min="3" width="14"/>
    <col customWidth="1" max="4" min="4" width="37"/>
    <col customWidth="1" max="5" min="5" width="37"/>
    <col customWidth="1" max="6" min="6" width="37"/>
    <col customWidth="1" max="7" min="7" width="37"/>
    <col customWidth="1" max="8" min="8" width="18"/>
    <col customWidth="1" max="9" min="9" width="37"/>
    <col customWidth="1" max="10" min="10" width="27"/>
    <col customWidth="1" max="11" min="11" width="37"/>
    <col customWidth="1" max="12" min="12" width="37"/>
    <col customWidth="1" max="13" min="13" width="30"/>
    <col customWidth="1" max="14" min="14" width="20"/>
    <col customWidth="1" max="15" min="15" width="20"/>
  </cols>
  <sheetData>
    <row r="1" spans="1:15">
      <c r="A1" s="1" t="s">
        <v>330</v>
      </c>
      <c r="B1" s="2" t="s">
        <v>331</v>
      </c>
      <c r="C1" s="2" t="s">
        <v>186</v>
      </c>
      <c r="D1" s="2" t="s">
        <v>332</v>
      </c>
      <c r="E1" s="2" t="s">
        <v>333</v>
      </c>
      <c r="F1" s="2" t="s">
        <v>334</v>
      </c>
      <c r="G1" s="2" t="s">
        <v>335</v>
      </c>
      <c r="H1" s="2" t="s">
        <v>336</v>
      </c>
      <c r="I1" s="2" t="s">
        <v>337</v>
      </c>
      <c r="J1" s="2" t="s">
        <v>338</v>
      </c>
      <c r="K1" s="2" t="s">
        <v>339</v>
      </c>
      <c r="L1" s="2" t="s">
        <v>340</v>
      </c>
      <c r="M1" s="2" t="s">
        <v>341</v>
      </c>
      <c r="N1" s="2" t="s">
        <v>342</v>
      </c>
      <c r="O1" s="2" t="s">
        <v>343</v>
      </c>
    </row>
    <row r="2" spans="1:15">
      <c r="A2" s="4" t="s">
        <v>51</v>
      </c>
    </row>
    <row r="3" spans="1:15">
      <c r="A3" s="3" t="s">
        <v>344</v>
      </c>
    </row>
    <row r="4" spans="1:15">
      <c r="A4" s="4" t="s">
        <v>318</v>
      </c>
      <c r="N4" s="5" t="n">
        <v>11243209</v>
      </c>
      <c r="O4" s="5" t="n">
        <v>11243209</v>
      </c>
    </row>
    <row r="5" spans="1:15">
      <c r="A5" s="4" t="s">
        <v>345</v>
      </c>
      <c r="J5" s="7" t="n">
        <v>15000</v>
      </c>
      <c r="K5" s="7" t="n">
        <v>39000</v>
      </c>
      <c r="L5" s="7" t="n">
        <v>124000</v>
      </c>
    </row>
    <row r="6" spans="1:15">
      <c r="A6" s="4" t="s">
        <v>191</v>
      </c>
      <c r="B6" s="5" t="n">
        <v>2158708</v>
      </c>
    </row>
    <row r="7" spans="1:15">
      <c r="A7" s="4" t="s">
        <v>53</v>
      </c>
    </row>
    <row r="8" spans="1:15">
      <c r="A8" s="3" t="s">
        <v>344</v>
      </c>
    </row>
    <row r="9" spans="1:15">
      <c r="A9" s="4" t="s">
        <v>318</v>
      </c>
      <c r="N9" s="5" t="n">
        <v>9583432</v>
      </c>
      <c r="O9" s="5" t="n">
        <v>9583432</v>
      </c>
    </row>
    <row r="10" spans="1:15">
      <c r="A10" s="4" t="s">
        <v>196</v>
      </c>
      <c r="M10" s="9" t="n">
        <v>1.2</v>
      </c>
    </row>
    <row r="11" spans="1:15">
      <c r="A11" s="4" t="s">
        <v>346</v>
      </c>
      <c r="M11" s="5" t="n">
        <v>4791716</v>
      </c>
    </row>
    <row r="12" spans="1:15">
      <c r="A12" s="4" t="s">
        <v>345</v>
      </c>
      <c r="F12" s="7" t="n">
        <v>93000</v>
      </c>
    </row>
    <row r="13" spans="1:15">
      <c r="A13" s="4" t="s">
        <v>347</v>
      </c>
      <c r="H13" s="5" t="n">
        <v>1</v>
      </c>
    </row>
    <row r="14" spans="1:15">
      <c r="A14" s="4" t="s">
        <v>191</v>
      </c>
      <c r="B14" s="5" t="n">
        <v>1840029</v>
      </c>
    </row>
    <row r="15" spans="1:15">
      <c r="A15" s="4" t="s">
        <v>54</v>
      </c>
    </row>
    <row r="16" spans="1:15">
      <c r="A16" s="3" t="s">
        <v>344</v>
      </c>
    </row>
    <row r="17" spans="1:15">
      <c r="A17" s="4" t="s">
        <v>318</v>
      </c>
      <c r="N17" s="5" t="n">
        <v>15624999</v>
      </c>
      <c r="O17" s="5" t="n">
        <v>15624999</v>
      </c>
    </row>
    <row r="18" spans="1:15">
      <c r="A18" s="4" t="s">
        <v>191</v>
      </c>
      <c r="B18" s="5" t="n">
        <v>3000017</v>
      </c>
    </row>
    <row r="19" spans="1:15">
      <c r="A19" s="4" t="s">
        <v>55</v>
      </c>
    </row>
    <row r="20" spans="1:15">
      <c r="A20" s="3" t="s">
        <v>344</v>
      </c>
    </row>
    <row r="21" spans="1:15">
      <c r="A21" s="4" t="s">
        <v>191</v>
      </c>
      <c r="B21" s="5" t="n">
        <v>888894</v>
      </c>
    </row>
    <row r="22" spans="1:15">
      <c r="A22" s="4" t="s">
        <v>56</v>
      </c>
    </row>
    <row r="23" spans="1:15">
      <c r="A23" s="3" t="s">
        <v>344</v>
      </c>
    </row>
    <row r="24" spans="1:15">
      <c r="A24" s="4" t="s">
        <v>318</v>
      </c>
      <c r="N24" s="5" t="n">
        <v>42782688</v>
      </c>
      <c r="O24" s="5" t="n">
        <v>42782688</v>
      </c>
    </row>
    <row r="25" spans="1:15">
      <c r="A25" s="4" t="s">
        <v>191</v>
      </c>
      <c r="B25" s="5" t="n">
        <v>8214322</v>
      </c>
    </row>
    <row r="26" spans="1:15">
      <c r="A26" s="4" t="s">
        <v>348</v>
      </c>
    </row>
    <row r="27" spans="1:15">
      <c r="A27" s="3" t="s">
        <v>344</v>
      </c>
    </row>
    <row r="28" spans="1:15">
      <c r="A28" s="4" t="s">
        <v>318</v>
      </c>
      <c r="L28" s="5" t="n">
        <v>2000001</v>
      </c>
      <c r="N28" s="5" t="n">
        <v>2000001</v>
      </c>
      <c r="O28" s="5" t="n">
        <v>2000001</v>
      </c>
    </row>
    <row r="29" spans="1:15">
      <c r="A29" s="4" t="s">
        <v>349</v>
      </c>
      <c r="L29" s="7" t="n">
        <v>2000000</v>
      </c>
    </row>
    <row r="30" spans="1:15">
      <c r="A30" s="4" t="s">
        <v>196</v>
      </c>
      <c r="L30" s="7" t="n">
        <v>1</v>
      </c>
    </row>
    <row r="31" spans="1:15">
      <c r="A31" s="4" t="s">
        <v>350</v>
      </c>
    </row>
    <row r="32" spans="1:15">
      <c r="A32" s="3" t="s">
        <v>344</v>
      </c>
    </row>
    <row r="33" spans="1:15">
      <c r="A33" s="4" t="s">
        <v>318</v>
      </c>
      <c r="K33" s="5" t="n">
        <v>2000003</v>
      </c>
      <c r="N33" s="5" t="n">
        <v>2000003</v>
      </c>
      <c r="O33" s="5" t="n">
        <v>2000003</v>
      </c>
    </row>
    <row r="34" spans="1:15">
      <c r="A34" s="4" t="s">
        <v>349</v>
      </c>
      <c r="K34" s="7" t="n">
        <v>2000000</v>
      </c>
    </row>
    <row r="35" spans="1:15">
      <c r="A35" s="4" t="s">
        <v>196</v>
      </c>
      <c r="K35" s="7" t="n">
        <v>1</v>
      </c>
    </row>
    <row r="36" spans="1:15">
      <c r="A36" s="4" t="s">
        <v>351</v>
      </c>
    </row>
    <row r="37" spans="1:15">
      <c r="A37" s="3" t="s">
        <v>344</v>
      </c>
    </row>
    <row r="38" spans="1:15">
      <c r="A38" s="4" t="s">
        <v>318</v>
      </c>
      <c r="J38" s="5" t="n">
        <v>7243205</v>
      </c>
      <c r="N38" s="5" t="n">
        <v>7243205</v>
      </c>
      <c r="O38" s="5" t="n">
        <v>7243205</v>
      </c>
    </row>
    <row r="39" spans="1:15">
      <c r="A39" s="4" t="s">
        <v>349</v>
      </c>
      <c r="J39" s="7" t="n">
        <v>6200000</v>
      </c>
    </row>
    <row r="40" spans="1:15">
      <c r="A40" s="4" t="s">
        <v>352</v>
      </c>
      <c r="J40" s="5" t="n">
        <v>6150000</v>
      </c>
    </row>
    <row r="41" spans="1:15">
      <c r="A41" s="4" t="s">
        <v>353</v>
      </c>
      <c r="J41" s="5" t="n">
        <v>1093205</v>
      </c>
    </row>
    <row r="42" spans="1:15">
      <c r="A42" s="4" t="s">
        <v>354</v>
      </c>
      <c r="J42" s="7" t="n">
        <v>1000000</v>
      </c>
    </row>
    <row r="43" spans="1:15">
      <c r="A43" s="4" t="s">
        <v>355</v>
      </c>
      <c r="J43" s="7" t="n">
        <v>93000</v>
      </c>
    </row>
    <row r="44" spans="1:15">
      <c r="A44" s="4" t="s">
        <v>356</v>
      </c>
    </row>
    <row r="45" spans="1:15">
      <c r="A45" s="3" t="s">
        <v>344</v>
      </c>
    </row>
    <row r="46" spans="1:15">
      <c r="A46" s="4" t="s">
        <v>318</v>
      </c>
      <c r="I46" s="5" t="n">
        <v>4791716</v>
      </c>
      <c r="N46" s="5" t="n">
        <v>4791716</v>
      </c>
      <c r="O46" s="5" t="n">
        <v>4791716</v>
      </c>
    </row>
    <row r="47" spans="1:15">
      <c r="A47" s="4" t="s">
        <v>349</v>
      </c>
      <c r="I47" s="7" t="n">
        <v>5800000</v>
      </c>
    </row>
    <row r="48" spans="1:15">
      <c r="A48" s="4" t="s">
        <v>196</v>
      </c>
      <c r="I48" s="9" t="n">
        <v>1.2</v>
      </c>
    </row>
    <row r="49" spans="1:15">
      <c r="A49" s="4" t="s">
        <v>357</v>
      </c>
    </row>
    <row r="50" spans="1:15">
      <c r="A50" s="3" t="s">
        <v>344</v>
      </c>
    </row>
    <row r="51" spans="1:15">
      <c r="A51" s="4" t="s">
        <v>318</v>
      </c>
      <c r="F51" s="5" t="n">
        <v>4791716</v>
      </c>
      <c r="N51" s="5" t="n">
        <v>4791716</v>
      </c>
      <c r="O51" s="5" t="n">
        <v>4791716</v>
      </c>
    </row>
    <row r="52" spans="1:15">
      <c r="A52" s="4" t="s">
        <v>349</v>
      </c>
      <c r="F52" s="7" t="n">
        <v>5800000</v>
      </c>
    </row>
    <row r="53" spans="1:15">
      <c r="A53" s="4" t="s">
        <v>196</v>
      </c>
      <c r="F53" s="9" t="n">
        <v>1.2</v>
      </c>
    </row>
    <row r="54" spans="1:15">
      <c r="A54" s="4" t="s">
        <v>358</v>
      </c>
    </row>
    <row r="55" spans="1:15">
      <c r="A55" s="3" t="s">
        <v>344</v>
      </c>
    </row>
    <row r="56" spans="1:15">
      <c r="A56" s="4" t="s">
        <v>318</v>
      </c>
      <c r="G56" s="5" t="n">
        <v>15624999</v>
      </c>
      <c r="N56" s="5" t="n">
        <v>15624999</v>
      </c>
      <c r="O56" s="5" t="n">
        <v>15624999</v>
      </c>
    </row>
    <row r="57" spans="1:15">
      <c r="A57" s="4" t="s">
        <v>349</v>
      </c>
      <c r="G57" s="7" t="n">
        <v>22500000</v>
      </c>
    </row>
    <row r="58" spans="1:15">
      <c r="A58" s="4" t="s">
        <v>196</v>
      </c>
      <c r="G58" s="9" t="n">
        <v>1.44</v>
      </c>
    </row>
    <row r="59" spans="1:15">
      <c r="A59" s="4" t="s">
        <v>352</v>
      </c>
      <c r="G59" s="5" t="n">
        <v>3562785</v>
      </c>
    </row>
    <row r="60" spans="1:15">
      <c r="A60" s="4" t="s">
        <v>359</v>
      </c>
      <c r="G60" s="7" t="n">
        <v>5100000</v>
      </c>
    </row>
    <row r="61" spans="1:15">
      <c r="A61" s="4" t="s">
        <v>345</v>
      </c>
      <c r="G61" s="7" t="n">
        <v>315000000</v>
      </c>
    </row>
    <row r="62" spans="1:15">
      <c r="A62" s="4" t="s">
        <v>360</v>
      </c>
    </row>
    <row r="63" spans="1:15">
      <c r="A63" s="3" t="s">
        <v>344</v>
      </c>
    </row>
    <row r="64" spans="1:15">
      <c r="A64" s="4" t="s">
        <v>318</v>
      </c>
      <c r="E64" s="5" t="n">
        <v>4629629</v>
      </c>
      <c r="N64" s="5" t="n">
        <v>4629629</v>
      </c>
      <c r="O64" s="5" t="n">
        <v>4629629</v>
      </c>
    </row>
    <row r="65" spans="1:15">
      <c r="A65" s="4" t="s">
        <v>349</v>
      </c>
      <c r="E65" s="7" t="n">
        <v>7000000</v>
      </c>
    </row>
    <row r="66" spans="1:15">
      <c r="A66" s="4" t="s">
        <v>196</v>
      </c>
      <c r="E66" s="8" t="n">
        <v>1.512</v>
      </c>
    </row>
    <row r="67" spans="1:15">
      <c r="A67" s="4" t="s">
        <v>345</v>
      </c>
      <c r="E67" s="7" t="n">
        <v>115000</v>
      </c>
    </row>
    <row r="68" spans="1:15">
      <c r="A68" s="4" t="s">
        <v>361</v>
      </c>
    </row>
    <row r="69" spans="1:15">
      <c r="A69" s="3" t="s">
        <v>344</v>
      </c>
    </row>
    <row r="70" spans="1:15">
      <c r="A70" s="4" t="s">
        <v>318</v>
      </c>
      <c r="D70" s="5" t="n">
        <v>42782688</v>
      </c>
      <c r="N70" s="5" t="n">
        <v>42782688</v>
      </c>
      <c r="O70" s="5" t="n">
        <v>42782688</v>
      </c>
    </row>
    <row r="71" spans="1:15">
      <c r="A71" s="4" t="s">
        <v>349</v>
      </c>
      <c r="D71" s="7" t="n">
        <v>67900000</v>
      </c>
    </row>
    <row r="72" spans="1:15">
      <c r="A72" s="4" t="s">
        <v>196</v>
      </c>
      <c r="D72" s="12" t="n">
        <v>1.5876</v>
      </c>
    </row>
    <row r="73" spans="1:15">
      <c r="A73" s="4" t="s">
        <v>345</v>
      </c>
      <c r="D73" s="7" t="n">
        <v>402000000</v>
      </c>
    </row>
    <row r="74" spans="1:15">
      <c r="A74" s="4" t="s">
        <v>190</v>
      </c>
    </row>
    <row r="75" spans="1:15">
      <c r="A75" s="3" t="s">
        <v>344</v>
      </c>
    </row>
    <row r="76" spans="1:15">
      <c r="A76" s="4" t="s">
        <v>191</v>
      </c>
      <c r="B76" s="5" t="n">
        <v>16101970</v>
      </c>
    </row>
    <row r="77" spans="1:15">
      <c r="A77" s="4" t="s">
        <v>193</v>
      </c>
      <c r="C77" s="10" t="n">
        <v>0.1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5</v>
      </c>
      <c r="D1" s="2" t="s">
        <v>215</v>
      </c>
      <c r="E1" s="2" t="s">
        <v>70</v>
      </c>
    </row>
    <row r="2" spans="1:5">
      <c r="A2" s="3" t="s">
        <v>46</v>
      </c>
    </row>
    <row r="3" spans="1:5">
      <c r="A3" s="4" t="s">
        <v>59</v>
      </c>
      <c r="B3" s="5" t="n">
        <v>110251951</v>
      </c>
      <c r="C3" s="5" t="n">
        <v>110251951</v>
      </c>
    </row>
    <row r="4" spans="1:5">
      <c r="A4" s="4" t="s">
        <v>58</v>
      </c>
      <c r="B4" s="8" t="n">
        <v>0.001</v>
      </c>
      <c r="C4" s="8" t="n">
        <v>0.001</v>
      </c>
    </row>
    <row r="5" spans="1:5">
      <c r="A5" s="4" t="s">
        <v>60</v>
      </c>
      <c r="B5" s="5" t="n">
        <v>1181429</v>
      </c>
      <c r="C5" s="5" t="n">
        <v>1181429</v>
      </c>
    </row>
    <row r="6" spans="1:5">
      <c r="A6" s="4" t="s">
        <v>61</v>
      </c>
      <c r="B6" s="5" t="n">
        <v>1181429</v>
      </c>
      <c r="C6" s="5" t="n">
        <v>1181429</v>
      </c>
    </row>
    <row r="7" spans="1:5">
      <c r="A7" s="4" t="s">
        <v>363</v>
      </c>
      <c r="B7" s="5" t="n">
        <v>19886090</v>
      </c>
      <c r="C7" s="5" t="n">
        <v>19886090</v>
      </c>
    </row>
    <row r="8" spans="1:5">
      <c r="A8" s="4" t="s">
        <v>364</v>
      </c>
    </row>
    <row r="9" spans="1:5">
      <c r="A9" s="3" t="s">
        <v>46</v>
      </c>
    </row>
    <row r="10" spans="1:5">
      <c r="A10" s="4" t="s">
        <v>363</v>
      </c>
      <c r="B10" s="5" t="n">
        <v>3533726</v>
      </c>
      <c r="C10" s="5" t="n">
        <v>3533726</v>
      </c>
    </row>
    <row r="11" spans="1:5">
      <c r="A11" s="4" t="s">
        <v>284</v>
      </c>
    </row>
    <row r="12" spans="1:5">
      <c r="A12" s="3" t="s">
        <v>46</v>
      </c>
    </row>
    <row r="13" spans="1:5">
      <c r="A13" s="4" t="s">
        <v>363</v>
      </c>
      <c r="B13" s="5" t="n">
        <v>133327</v>
      </c>
      <c r="C13" s="5" t="n">
        <v>133327</v>
      </c>
    </row>
    <row r="14" spans="1:5">
      <c r="A14" s="4" t="s">
        <v>220</v>
      </c>
    </row>
    <row r="15" spans="1:5">
      <c r="A15" s="3" t="s">
        <v>46</v>
      </c>
    </row>
    <row r="16" spans="1:5">
      <c r="A16" s="4" t="s">
        <v>363</v>
      </c>
      <c r="B16" s="5" t="n">
        <v>53333</v>
      </c>
      <c r="C16" s="5" t="n">
        <v>53333</v>
      </c>
    </row>
    <row r="17" spans="1:5">
      <c r="A17" s="4" t="s">
        <v>222</v>
      </c>
    </row>
    <row r="18" spans="1:5">
      <c r="A18" s="3" t="s">
        <v>46</v>
      </c>
    </row>
    <row r="19" spans="1:5">
      <c r="A19" s="4" t="s">
        <v>363</v>
      </c>
      <c r="B19" s="5" t="n">
        <v>48374</v>
      </c>
      <c r="C19" s="5" t="n">
        <v>48374</v>
      </c>
    </row>
    <row r="20" spans="1:5">
      <c r="A20" s="4" t="s">
        <v>365</v>
      </c>
    </row>
    <row r="21" spans="1:5">
      <c r="A21" s="3" t="s">
        <v>46</v>
      </c>
    </row>
    <row r="22" spans="1:5">
      <c r="A22" s="4" t="s">
        <v>363</v>
      </c>
      <c r="B22" s="5" t="n">
        <v>15360</v>
      </c>
      <c r="C22" s="5" t="n">
        <v>15360</v>
      </c>
    </row>
    <row r="23" spans="1:5">
      <c r="A23" s="4" t="s">
        <v>62</v>
      </c>
    </row>
    <row r="24" spans="1:5">
      <c r="A24" s="3" t="s">
        <v>46</v>
      </c>
    </row>
    <row r="25" spans="1:5">
      <c r="A25" s="4" t="s">
        <v>363</v>
      </c>
      <c r="B25" s="5" t="n">
        <v>16101970</v>
      </c>
      <c r="C25" s="5" t="n">
        <v>16101970</v>
      </c>
    </row>
    <row r="26" spans="1:5">
      <c r="A26" s="4" t="s">
        <v>366</v>
      </c>
    </row>
    <row r="27" spans="1:5">
      <c r="A27" s="3" t="s">
        <v>46</v>
      </c>
    </row>
    <row r="28" spans="1:5">
      <c r="A28" s="4" t="s">
        <v>59</v>
      </c>
      <c r="B28" s="5" t="n">
        <v>110251951</v>
      </c>
    </row>
    <row r="29" spans="1:5">
      <c r="A29" s="4" t="s">
        <v>367</v>
      </c>
    </row>
    <row r="30" spans="1:5">
      <c r="A30" s="3" t="s">
        <v>46</v>
      </c>
    </row>
    <row r="31" spans="1:5">
      <c r="A31" s="4" t="s">
        <v>368</v>
      </c>
      <c r="B31" s="5" t="n">
        <v>48374</v>
      </c>
      <c r="E31" s="5" t="n">
        <v>48374</v>
      </c>
    </row>
    <row r="32" spans="1:5">
      <c r="A32" s="4" t="s">
        <v>369</v>
      </c>
    </row>
    <row r="33" spans="1:5">
      <c r="A33" s="3" t="s">
        <v>46</v>
      </c>
    </row>
    <row r="34" spans="1:5">
      <c r="A34" s="4" t="s">
        <v>204</v>
      </c>
      <c r="B34" s="5" t="n">
        <v>251951</v>
      </c>
      <c r="C34" s="5" t="n">
        <v>251951</v>
      </c>
      <c r="D34" s="5" t="n">
        <v>251951</v>
      </c>
    </row>
    <row r="35" spans="1:5">
      <c r="A35" s="4" t="s">
        <v>370</v>
      </c>
    </row>
    <row r="36" spans="1:5">
      <c r="A36" s="3" t="s">
        <v>46</v>
      </c>
    </row>
    <row r="37" spans="1:5">
      <c r="A37" s="4" t="s">
        <v>368</v>
      </c>
      <c r="B37" s="5" t="n">
        <v>48374</v>
      </c>
      <c r="C37" s="5" t="n">
        <v>48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6"/>
  </cols>
  <sheetData>
    <row r="1" spans="1:7">
      <c r="A1" s="1" t="s">
        <v>371</v>
      </c>
      <c r="B1" s="2" t="s">
        <v>69</v>
      </c>
      <c r="D1" s="2" t="s">
        <v>1</v>
      </c>
      <c r="F1" s="2" t="s">
        <v>250</v>
      </c>
      <c r="G1" s="2" t="s">
        <v>372</v>
      </c>
    </row>
    <row r="2" spans="1:7">
      <c r="B2" s="2" t="s">
        <v>2</v>
      </c>
      <c r="C2" s="2" t="s">
        <v>70</v>
      </c>
      <c r="D2" s="2" t="s">
        <v>2</v>
      </c>
      <c r="E2" s="2" t="s">
        <v>70</v>
      </c>
      <c r="F2" s="2" t="s">
        <v>25</v>
      </c>
      <c r="G2" s="2" t="s">
        <v>2</v>
      </c>
    </row>
    <row r="3" spans="1:7">
      <c r="A3" s="3" t="s">
        <v>373</v>
      </c>
    </row>
    <row r="4" spans="1:7">
      <c r="A4" s="4" t="s">
        <v>374</v>
      </c>
      <c r="B4" s="5" t="n">
        <v>19886090</v>
      </c>
      <c r="D4" s="5" t="n">
        <v>19886090</v>
      </c>
      <c r="F4" s="5" t="n">
        <v>19886090</v>
      </c>
      <c r="G4" s="5" t="n">
        <v>19886090</v>
      </c>
    </row>
    <row r="5" spans="1:7">
      <c r="A5" s="4" t="s">
        <v>375</v>
      </c>
      <c r="D5" s="5" t="n">
        <v>103013</v>
      </c>
      <c r="E5" s="5" t="n">
        <v>1501127</v>
      </c>
    </row>
    <row r="6" spans="1:7">
      <c r="A6" s="4" t="s">
        <v>376</v>
      </c>
      <c r="B6" s="7" t="n">
        <v>567000</v>
      </c>
      <c r="C6" s="7" t="n">
        <v>868000</v>
      </c>
      <c r="D6" s="7" t="n">
        <v>1089000</v>
      </c>
      <c r="E6" s="7" t="n">
        <v>1193000</v>
      </c>
    </row>
    <row r="7" spans="1:7">
      <c r="A7" s="4" t="s">
        <v>364</v>
      </c>
    </row>
    <row r="8" spans="1:7">
      <c r="A8" s="3" t="s">
        <v>373</v>
      </c>
    </row>
    <row r="9" spans="1:7">
      <c r="A9" s="4" t="s">
        <v>374</v>
      </c>
      <c r="B9" s="5" t="n">
        <v>3533726</v>
      </c>
      <c r="D9" s="5" t="n">
        <v>3533726</v>
      </c>
      <c r="F9" s="5" t="n">
        <v>3533726</v>
      </c>
      <c r="G9" s="5" t="n">
        <v>3533726</v>
      </c>
    </row>
    <row r="10" spans="1:7">
      <c r="A10" s="4" t="s">
        <v>376</v>
      </c>
      <c r="B10" s="7" t="n">
        <v>567000</v>
      </c>
      <c r="C10" s="7" t="n">
        <v>868000</v>
      </c>
      <c r="D10" s="7" t="n">
        <v>1100000</v>
      </c>
      <c r="E10" s="7" t="n">
        <v>1200000</v>
      </c>
    </row>
    <row r="11" spans="1:7">
      <c r="A11" s="4" t="s">
        <v>377</v>
      </c>
    </row>
    <row r="12" spans="1:7">
      <c r="A12" s="3" t="s">
        <v>373</v>
      </c>
    </row>
    <row r="13" spans="1:7">
      <c r="A13" s="4" t="s">
        <v>375</v>
      </c>
      <c r="B13" s="5" t="n">
        <v>4224</v>
      </c>
      <c r="C13" s="5" t="n">
        <v>0</v>
      </c>
      <c r="D13" s="5" t="n">
        <v>4224</v>
      </c>
      <c r="E13" s="5" t="n">
        <v>0</v>
      </c>
    </row>
    <row r="14" spans="1:7">
      <c r="A14" s="4" t="s">
        <v>376</v>
      </c>
      <c r="B14" s="7" t="n">
        <v>22000</v>
      </c>
      <c r="C14" s="7" t="n">
        <v>15000</v>
      </c>
      <c r="D14" s="7" t="n">
        <v>37000</v>
      </c>
      <c r="E14" s="7" t="n">
        <v>28000</v>
      </c>
    </row>
    <row r="15" spans="1:7">
      <c r="A15" s="4" t="s">
        <v>378</v>
      </c>
    </row>
    <row r="16" spans="1:7">
      <c r="A16" s="3" t="s">
        <v>373</v>
      </c>
    </row>
    <row r="17" spans="1:7">
      <c r="A17" s="4" t="s">
        <v>375</v>
      </c>
      <c r="G17" s="5" t="n">
        <v>86056</v>
      </c>
    </row>
    <row r="18" spans="1:7">
      <c r="A18" s="4" t="s">
        <v>379</v>
      </c>
      <c r="B18" s="7" t="n">
        <v>25000</v>
      </c>
      <c r="C18" s="7" t="n">
        <v>35000</v>
      </c>
      <c r="D18" s="7" t="n">
        <v>25000</v>
      </c>
      <c r="E18" s="7" t="n">
        <v>35000</v>
      </c>
      <c r="G18" s="7" t="n">
        <v>25000</v>
      </c>
    </row>
    <row r="19" spans="1:7">
      <c r="A19" s="4" t="s">
        <v>380</v>
      </c>
    </row>
    <row r="20" spans="1:7">
      <c r="A20" s="3" t="s">
        <v>373</v>
      </c>
    </row>
    <row r="21" spans="1:7">
      <c r="A21" s="4" t="s">
        <v>381</v>
      </c>
      <c r="B21" s="5" t="n">
        <v>3711949</v>
      </c>
      <c r="D21" s="5" t="n">
        <v>3711949</v>
      </c>
      <c r="F21" s="5" t="n">
        <v>3711949</v>
      </c>
      <c r="G21" s="5" t="n">
        <v>3711949</v>
      </c>
    </row>
    <row r="22" spans="1:7">
      <c r="A22" s="4" t="s">
        <v>374</v>
      </c>
      <c r="B22" s="5" t="n">
        <v>241548</v>
      </c>
      <c r="D22" s="5" t="n">
        <v>241548</v>
      </c>
      <c r="F22" s="5" t="n">
        <v>338256</v>
      </c>
      <c r="G22" s="5" t="n">
        <v>241548</v>
      </c>
    </row>
    <row r="23" spans="1:7">
      <c r="A23" s="4" t="s">
        <v>375</v>
      </c>
      <c r="D23" s="5" t="n">
        <v>103013</v>
      </c>
      <c r="F23" s="5" t="n">
        <v>1649314</v>
      </c>
    </row>
    <row r="24" spans="1:7">
      <c r="A24" s="4" t="s">
        <v>379</v>
      </c>
      <c r="B24" s="7" t="n">
        <v>5000000</v>
      </c>
      <c r="D24" s="7" t="n">
        <v>5000000</v>
      </c>
      <c r="G24" s="7" t="n">
        <v>5000000</v>
      </c>
    </row>
    <row r="25" spans="1:7">
      <c r="A25" s="4" t="s">
        <v>382</v>
      </c>
    </row>
    <row r="26" spans="1:7">
      <c r="A26" s="3" t="s">
        <v>373</v>
      </c>
    </row>
    <row r="27" spans="1:7">
      <c r="A27" s="4" t="s">
        <v>383</v>
      </c>
      <c r="G27" s="4" t="s">
        <v>384</v>
      </c>
    </row>
    <row r="28" spans="1:7">
      <c r="A28" s="4" t="s">
        <v>385</v>
      </c>
      <c r="D28" s="4" t="s">
        <v>3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 customWidth="1" max="5" min="5" width="25"/>
    <col customWidth="1" max="6" min="6" width="16"/>
  </cols>
  <sheetData>
    <row r="1" spans="1:6">
      <c r="A1" s="1" t="s">
        <v>387</v>
      </c>
      <c r="B1" s="2" t="s">
        <v>1</v>
      </c>
      <c r="D1" s="2" t="s">
        <v>250</v>
      </c>
      <c r="F1" s="2" t="s">
        <v>372</v>
      </c>
    </row>
    <row r="2" spans="1:6">
      <c r="B2" s="2" t="s">
        <v>2</v>
      </c>
      <c r="C2" s="2" t="s">
        <v>70</v>
      </c>
      <c r="D2" s="2" t="s">
        <v>25</v>
      </c>
      <c r="E2" s="2" t="s">
        <v>217</v>
      </c>
      <c r="F2" s="2" t="s">
        <v>2</v>
      </c>
    </row>
    <row r="3" spans="1:6">
      <c r="A3" s="3" t="s">
        <v>388</v>
      </c>
    </row>
    <row r="4" spans="1:6">
      <c r="A4" s="4" t="s">
        <v>389</v>
      </c>
      <c r="B4" s="5" t="n">
        <v>103013</v>
      </c>
      <c r="C4" s="5" t="n">
        <v>1501127</v>
      </c>
    </row>
    <row r="5" spans="1:6">
      <c r="A5" s="4" t="s">
        <v>380</v>
      </c>
    </row>
    <row r="6" spans="1:6">
      <c r="A6" s="3" t="s">
        <v>388</v>
      </c>
    </row>
    <row r="7" spans="1:6">
      <c r="A7" s="4" t="s">
        <v>390</v>
      </c>
      <c r="B7" s="5" t="n">
        <v>3195469</v>
      </c>
      <c r="C7" s="5" t="n">
        <v>1546155</v>
      </c>
      <c r="D7" s="5" t="n">
        <v>1546155</v>
      </c>
      <c r="F7" s="5" t="n">
        <v>1546155</v>
      </c>
    </row>
    <row r="8" spans="1:6">
      <c r="A8" s="4" t="s">
        <v>389</v>
      </c>
      <c r="B8" s="5" t="n">
        <v>103013</v>
      </c>
      <c r="D8" s="5" t="n">
        <v>1649314</v>
      </c>
    </row>
    <row r="9" spans="1:6">
      <c r="A9" s="4" t="s">
        <v>391</v>
      </c>
      <c r="B9" s="5" t="n">
        <v>-6305</v>
      </c>
    </row>
    <row r="10" spans="1:6">
      <c r="A10" s="4" t="s">
        <v>392</v>
      </c>
      <c r="B10" s="5" t="n">
        <v>3292177</v>
      </c>
      <c r="D10" s="5" t="n">
        <v>3195469</v>
      </c>
      <c r="E10" s="5" t="n">
        <v>1546155</v>
      </c>
      <c r="F10" s="5" t="n">
        <v>3292177</v>
      </c>
    </row>
    <row r="11" spans="1:6">
      <c r="A11" s="4" t="s">
        <v>393</v>
      </c>
      <c r="B11" s="5" t="n">
        <v>3290704</v>
      </c>
      <c r="D11" s="5" t="n">
        <v>2899032</v>
      </c>
      <c r="F11" s="5" t="n">
        <v>3290704</v>
      </c>
    </row>
    <row r="12" spans="1:6">
      <c r="A12" s="4" t="s">
        <v>394</v>
      </c>
      <c r="B12" s="5" t="n">
        <v>1507793</v>
      </c>
      <c r="D12" s="5" t="n">
        <v>1035928</v>
      </c>
      <c r="F12" s="5" t="n">
        <v>1507793</v>
      </c>
    </row>
    <row r="13" spans="1:6">
      <c r="A13" s="3" t="s">
        <v>395</v>
      </c>
    </row>
    <row r="14" spans="1:6">
      <c r="A14" s="4" t="s">
        <v>396</v>
      </c>
      <c r="B14" s="9" t="n">
        <v>3.26</v>
      </c>
      <c r="C14" s="9" t="n">
        <v>3.17</v>
      </c>
      <c r="D14" s="9" t="n">
        <v>3.17</v>
      </c>
      <c r="F14" s="9" t="n">
        <v>3.17</v>
      </c>
    </row>
    <row r="15" spans="1:6">
      <c r="A15" s="4" t="s">
        <v>397</v>
      </c>
      <c r="B15" s="13" t="n">
        <v>3.86</v>
      </c>
      <c r="D15" s="13" t="n">
        <v>3.33</v>
      </c>
    </row>
    <row r="16" spans="1:6">
      <c r="A16" s="4" t="s">
        <v>391</v>
      </c>
      <c r="B16" s="13" t="n">
        <v>3.33</v>
      </c>
    </row>
    <row r="17" spans="1:6">
      <c r="A17" s="4" t="s">
        <v>398</v>
      </c>
      <c r="B17" s="13" t="n">
        <v>3.27</v>
      </c>
      <c r="D17" s="13" t="n">
        <v>3.26</v>
      </c>
      <c r="E17" s="9" t="n">
        <v>3.17</v>
      </c>
      <c r="F17" s="13" t="n">
        <v>3.27</v>
      </c>
    </row>
    <row r="18" spans="1:6">
      <c r="A18" s="4" t="s">
        <v>399</v>
      </c>
      <c r="B18" s="13" t="n">
        <v>3.27</v>
      </c>
      <c r="D18" s="13" t="n">
        <v>3.23</v>
      </c>
      <c r="F18" s="13" t="n">
        <v>3.27</v>
      </c>
    </row>
    <row r="19" spans="1:6">
      <c r="A19" s="4" t="s">
        <v>400</v>
      </c>
      <c r="B19" s="9" t="n">
        <v>3.04</v>
      </c>
      <c r="D19" s="9" t="n">
        <v>2.89</v>
      </c>
      <c r="F19" s="9" t="n">
        <v>3.04</v>
      </c>
    </row>
    <row r="20" spans="1:6">
      <c r="A20" s="3" t="s">
        <v>401</v>
      </c>
    </row>
    <row r="21" spans="1:6">
      <c r="A21" s="4" t="s">
        <v>402</v>
      </c>
      <c r="B21" s="4" t="s">
        <v>403</v>
      </c>
      <c r="D21" s="4" t="s">
        <v>404</v>
      </c>
      <c r="E21" s="4" t="s">
        <v>405</v>
      </c>
    </row>
    <row r="22" spans="1:6">
      <c r="A22" s="4" t="s">
        <v>406</v>
      </c>
      <c r="B22" s="4" t="s">
        <v>403</v>
      </c>
      <c r="D22" s="4" t="s">
        <v>404</v>
      </c>
    </row>
    <row r="23" spans="1:6">
      <c r="A23" s="4" t="s">
        <v>407</v>
      </c>
      <c r="B23" s="4" t="s">
        <v>296</v>
      </c>
      <c r="D23" s="4" t="s">
        <v>408</v>
      </c>
    </row>
    <row r="24" spans="1:6">
      <c r="A24" s="3" t="s">
        <v>409</v>
      </c>
    </row>
    <row r="25" spans="1:6">
      <c r="A25" s="4" t="s">
        <v>410</v>
      </c>
      <c r="B25" s="7" t="n">
        <v>1200</v>
      </c>
      <c r="C25" s="7" t="n">
        <v>1691</v>
      </c>
      <c r="D25" s="7" t="n">
        <v>1691</v>
      </c>
      <c r="F25" s="7" t="n">
        <v>1691</v>
      </c>
    </row>
    <row r="26" spans="1:6">
      <c r="A26" s="4" t="s">
        <v>411</v>
      </c>
      <c r="B26" s="5" t="n">
        <v>28676</v>
      </c>
      <c r="D26" s="5" t="n">
        <v>1200</v>
      </c>
      <c r="E26" s="7" t="n">
        <v>1691</v>
      </c>
      <c r="F26" s="5" t="n">
        <v>28676</v>
      </c>
    </row>
    <row r="27" spans="1:6">
      <c r="A27" s="4" t="s">
        <v>412</v>
      </c>
      <c r="B27" s="5" t="n">
        <v>28662</v>
      </c>
      <c r="D27" s="5" t="n">
        <v>1141</v>
      </c>
      <c r="F27" s="5" t="n">
        <v>28662</v>
      </c>
    </row>
    <row r="28" spans="1:6">
      <c r="A28" s="4" t="s">
        <v>413</v>
      </c>
      <c r="B28" s="7" t="n">
        <v>13480</v>
      </c>
      <c r="D28" s="7" t="n">
        <v>823</v>
      </c>
      <c r="F28" s="7" t="n">
        <v>134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4</v>
      </c>
      <c r="B1" s="2" t="s">
        <v>1</v>
      </c>
    </row>
    <row r="2" spans="1:3">
      <c r="B2" s="2" t="s">
        <v>2</v>
      </c>
      <c r="C2" s="2" t="s">
        <v>70</v>
      </c>
    </row>
    <row r="3" spans="1:3">
      <c r="A3" s="3" t="s">
        <v>415</v>
      </c>
    </row>
    <row r="4" spans="1:3">
      <c r="A4" s="4" t="s">
        <v>416</v>
      </c>
      <c r="B4" s="4" t="s">
        <v>417</v>
      </c>
      <c r="C4" s="4" t="s">
        <v>418</v>
      </c>
    </row>
    <row r="5" spans="1:3">
      <c r="A5" s="4" t="s">
        <v>419</v>
      </c>
      <c r="B5" s="4" t="s">
        <v>420</v>
      </c>
      <c r="C5" s="4" t="s">
        <v>421</v>
      </c>
    </row>
    <row r="6" spans="1:3">
      <c r="A6" s="4" t="s">
        <v>422</v>
      </c>
      <c r="B6" s="4" t="s">
        <v>423</v>
      </c>
      <c r="C6" s="4" t="s">
        <v>424</v>
      </c>
    </row>
    <row r="7" spans="1:3">
      <c r="A7" s="4" t="s">
        <v>425</v>
      </c>
      <c r="B7" s="4" t="s">
        <v>426</v>
      </c>
      <c r="C7" s="4" t="s">
        <v>427</v>
      </c>
    </row>
    <row r="8" spans="1:3">
      <c r="A8" s="4" t="s">
        <v>428</v>
      </c>
      <c r="B8" s="4" t="s">
        <v>429</v>
      </c>
      <c r="C8" s="4" t="s">
        <v>429</v>
      </c>
    </row>
    <row r="9" spans="1:3">
      <c r="A9" s="4" t="s">
        <v>430</v>
      </c>
    </row>
    <row r="10" spans="1:3">
      <c r="A10" s="3" t="s">
        <v>415</v>
      </c>
    </row>
    <row r="11" spans="1:3">
      <c r="A11" s="4" t="s">
        <v>431</v>
      </c>
      <c r="B11" s="4" t="s">
        <v>432</v>
      </c>
      <c r="C11" s="4" t="s">
        <v>433</v>
      </c>
    </row>
    <row r="12" spans="1:3">
      <c r="A12" s="4" t="s">
        <v>366</v>
      </c>
    </row>
    <row r="13" spans="1:3">
      <c r="A13" s="3" t="s">
        <v>415</v>
      </c>
    </row>
    <row r="14" spans="1:3">
      <c r="A14" s="4" t="s">
        <v>431</v>
      </c>
      <c r="B14" s="4" t="s">
        <v>434</v>
      </c>
      <c r="C14"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36</v>
      </c>
      <c r="B1" s="2" t="s">
        <v>69</v>
      </c>
      <c r="D1" s="2" t="s">
        <v>1</v>
      </c>
      <c r="F1" s="2" t="s">
        <v>250</v>
      </c>
    </row>
    <row r="2" spans="1:6">
      <c r="B2" s="2" t="s">
        <v>2</v>
      </c>
      <c r="C2" s="2" t="s">
        <v>70</v>
      </c>
      <c r="D2" s="2" t="s">
        <v>2</v>
      </c>
      <c r="E2" s="2" t="s">
        <v>70</v>
      </c>
      <c r="F2" s="2" t="s">
        <v>25</v>
      </c>
    </row>
    <row r="3" spans="1:6">
      <c r="A3" s="3" t="s">
        <v>373</v>
      </c>
    </row>
    <row r="4" spans="1:6">
      <c r="A4" s="4" t="s">
        <v>437</v>
      </c>
      <c r="D4" s="9" t="n">
        <v>3.86</v>
      </c>
      <c r="E4" s="9" t="n">
        <v>3.34</v>
      </c>
    </row>
    <row r="5" spans="1:6">
      <c r="A5" s="4" t="s">
        <v>375</v>
      </c>
      <c r="D5" s="5" t="n">
        <v>103013</v>
      </c>
      <c r="E5" s="5" t="n">
        <v>1501127</v>
      </c>
    </row>
    <row r="6" spans="1:6">
      <c r="A6" s="4" t="s">
        <v>376</v>
      </c>
      <c r="B6" s="7" t="n">
        <v>567</v>
      </c>
      <c r="C6" s="7" t="n">
        <v>868</v>
      </c>
      <c r="D6" s="7" t="n">
        <v>1089</v>
      </c>
      <c r="E6" s="7" t="n">
        <v>1193</v>
      </c>
    </row>
    <row r="7" spans="1:6">
      <c r="A7" s="4" t="s">
        <v>380</v>
      </c>
    </row>
    <row r="8" spans="1:6">
      <c r="A8" s="3" t="s">
        <v>373</v>
      </c>
    </row>
    <row r="9" spans="1:6">
      <c r="A9" s="4" t="s">
        <v>375</v>
      </c>
      <c r="D9" s="5" t="n">
        <v>103013</v>
      </c>
      <c r="F9" s="5" t="n">
        <v>1649314</v>
      </c>
    </row>
    <row r="10" spans="1:6">
      <c r="A10" s="4" t="s">
        <v>379</v>
      </c>
      <c r="B10" s="7" t="n">
        <v>5000</v>
      </c>
      <c r="D10" s="7" t="n">
        <v>5000</v>
      </c>
    </row>
    <row r="11" spans="1:6">
      <c r="A11" s="4" t="s">
        <v>438</v>
      </c>
      <c r="D11" s="4" t="s">
        <v>4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9</v>
      </c>
      <c r="D1" s="2" t="s">
        <v>1</v>
      </c>
    </row>
    <row r="2" spans="1:5">
      <c r="B2" s="2" t="s">
        <v>2</v>
      </c>
      <c r="C2" s="2" t="s">
        <v>70</v>
      </c>
      <c r="D2" s="2" t="s">
        <v>2</v>
      </c>
      <c r="E2" s="2" t="s">
        <v>70</v>
      </c>
    </row>
    <row r="3" spans="1:5">
      <c r="A3" s="3" t="s">
        <v>373</v>
      </c>
    </row>
    <row r="4" spans="1:5">
      <c r="A4" s="4" t="s">
        <v>376</v>
      </c>
      <c r="B4" s="7" t="n">
        <v>567</v>
      </c>
      <c r="C4" s="7" t="n">
        <v>868</v>
      </c>
      <c r="D4" s="7" t="n">
        <v>1089</v>
      </c>
      <c r="E4" s="7" t="n">
        <v>1193</v>
      </c>
    </row>
    <row r="5" spans="1:5">
      <c r="A5" s="4" t="s">
        <v>72</v>
      </c>
    </row>
    <row r="6" spans="1:5">
      <c r="A6" s="3" t="s">
        <v>373</v>
      </c>
    </row>
    <row r="7" spans="1:5">
      <c r="A7" s="4" t="s">
        <v>376</v>
      </c>
      <c r="B7" s="5" t="n">
        <v>205</v>
      </c>
      <c r="C7" s="5" t="n">
        <v>74</v>
      </c>
      <c r="D7" s="5" t="n">
        <v>392</v>
      </c>
      <c r="E7" s="5" t="n">
        <v>129</v>
      </c>
    </row>
    <row r="8" spans="1:5">
      <c r="A8" s="4" t="s">
        <v>73</v>
      </c>
    </row>
    <row r="9" spans="1:5">
      <c r="A9" s="3" t="s">
        <v>373</v>
      </c>
    </row>
    <row r="10" spans="1:5">
      <c r="A10" s="4" t="s">
        <v>376</v>
      </c>
      <c r="B10" s="7" t="n">
        <v>362</v>
      </c>
      <c r="C10" s="7" t="n">
        <v>794</v>
      </c>
      <c r="D10" s="7" t="n">
        <v>697</v>
      </c>
      <c r="E10" s="7" t="n">
        <v>1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1</v>
      </c>
      <c r="B1" s="2" t="s">
        <v>1</v>
      </c>
    </row>
    <row r="2" spans="1:3">
      <c r="B2" s="2" t="s">
        <v>2</v>
      </c>
      <c r="C2" s="2" t="s">
        <v>70</v>
      </c>
    </row>
    <row r="3" spans="1:3">
      <c r="A3" s="3" t="s">
        <v>130</v>
      </c>
    </row>
    <row r="4" spans="1:3">
      <c r="A4" s="4" t="s">
        <v>442</v>
      </c>
      <c r="B4" s="7" t="n">
        <v>0</v>
      </c>
      <c r="C4" s="7" t="n">
        <v>0</v>
      </c>
    </row>
    <row r="5" spans="1:3">
      <c r="A5" s="4" t="s">
        <v>443</v>
      </c>
      <c r="B5" s="7" t="n">
        <v>0</v>
      </c>
      <c r="C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9</v>
      </c>
      <c r="D1" s="2" t="s">
        <v>1</v>
      </c>
    </row>
    <row r="2" spans="1:5">
      <c r="B2" s="2" t="s">
        <v>2</v>
      </c>
      <c r="C2" s="2" t="s">
        <v>70</v>
      </c>
      <c r="D2" s="2" t="s">
        <v>2</v>
      </c>
      <c r="E2" s="2" t="s">
        <v>70</v>
      </c>
    </row>
    <row r="3" spans="1:5">
      <c r="A3" s="3" t="s">
        <v>445</v>
      </c>
    </row>
    <row r="4" spans="1:5">
      <c r="A4" s="4" t="s">
        <v>446</v>
      </c>
      <c r="B4" s="7" t="n">
        <v>-10986</v>
      </c>
      <c r="C4" s="7" t="n">
        <v>-9853</v>
      </c>
      <c r="D4" s="7" t="n">
        <v>-20745</v>
      </c>
      <c r="E4" s="7" t="n">
        <v>-15105</v>
      </c>
    </row>
    <row r="5" spans="1:5">
      <c r="A5" s="3" t="s">
        <v>447</v>
      </c>
    </row>
    <row r="6" spans="1:5">
      <c r="A6" s="4" t="s">
        <v>83</v>
      </c>
      <c r="B6" s="5" t="n">
        <v>1181429</v>
      </c>
      <c r="C6" s="5" t="n">
        <v>1181429</v>
      </c>
      <c r="D6" s="5" t="n">
        <v>1181429</v>
      </c>
      <c r="E6" s="5" t="n">
        <v>1181429</v>
      </c>
    </row>
    <row r="7" spans="1:5">
      <c r="A7" s="4" t="s">
        <v>82</v>
      </c>
      <c r="B7" s="9" t="n">
        <v>-9.300000000000001</v>
      </c>
      <c r="C7" s="9" t="n">
        <v>-8.34</v>
      </c>
      <c r="D7" s="9" t="n">
        <v>-17.56</v>
      </c>
      <c r="E7" s="9" t="n">
        <v>-1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84</v>
      </c>
      <c r="B1" s="2" t="s">
        <v>1</v>
      </c>
    </row>
    <row r="2" spans="1:3">
      <c r="B2" s="2" t="s">
        <v>85</v>
      </c>
      <c r="C2" s="2" t="s">
        <v>86</v>
      </c>
    </row>
    <row r="3" spans="1:3">
      <c r="A3" s="3" t="s">
        <v>87</v>
      </c>
    </row>
    <row r="4" spans="1:3">
      <c r="A4" s="4" t="s">
        <v>88</v>
      </c>
      <c r="B4" s="7" t="n">
        <v>-20745</v>
      </c>
      <c r="C4" s="7" t="n">
        <v>-15105</v>
      </c>
    </row>
    <row r="5" spans="1:3">
      <c r="A5" s="3" t="s">
        <v>89</v>
      </c>
    </row>
    <row r="6" spans="1:3">
      <c r="A6" s="4" t="s">
        <v>90</v>
      </c>
      <c r="B6" s="5" t="n">
        <v>140</v>
      </c>
      <c r="C6" s="5" t="n">
        <v>147</v>
      </c>
    </row>
    <row r="7" spans="1:3">
      <c r="A7" s="4" t="s">
        <v>79</v>
      </c>
      <c r="B7" s="5" t="n">
        <v>1221</v>
      </c>
      <c r="C7" s="5" t="n">
        <v>29</v>
      </c>
    </row>
    <row r="8" spans="1:3">
      <c r="A8" s="4" t="s">
        <v>91</v>
      </c>
      <c r="B8" s="5" t="n">
        <v>56</v>
      </c>
      <c r="C8" s="5" t="n">
        <v>52</v>
      </c>
    </row>
    <row r="9" spans="1:3">
      <c r="A9" s="4" t="s">
        <v>92</v>
      </c>
      <c r="C9" s="5" t="n">
        <v>1789</v>
      </c>
    </row>
    <row r="10" spans="1:3">
      <c r="A10" s="4" t="s">
        <v>93</v>
      </c>
      <c r="B10" s="5" t="n">
        <v>1089</v>
      </c>
      <c r="C10" s="5" t="n">
        <v>1193</v>
      </c>
    </row>
    <row r="11" spans="1:3">
      <c r="A11" s="3" t="s">
        <v>94</v>
      </c>
    </row>
    <row r="12" spans="1:3">
      <c r="A12" s="4" t="s">
        <v>28</v>
      </c>
      <c r="B12" s="5" t="n">
        <v>-148</v>
      </c>
      <c r="C12" s="5" t="n">
        <v>-48</v>
      </c>
    </row>
    <row r="13" spans="1:3">
      <c r="A13" s="4" t="s">
        <v>35</v>
      </c>
      <c r="B13" s="5" t="n">
        <v>192</v>
      </c>
      <c r="C13" s="5" t="n">
        <v>951</v>
      </c>
    </row>
    <row r="14" spans="1:3">
      <c r="A14" s="4" t="s">
        <v>36</v>
      </c>
      <c r="B14" s="5" t="n">
        <v>-13</v>
      </c>
      <c r="C14" s="5" t="n">
        <v>-866</v>
      </c>
    </row>
    <row r="15" spans="1:3">
      <c r="A15" s="4" t="s">
        <v>41</v>
      </c>
      <c r="B15" s="5" t="n">
        <v>4</v>
      </c>
      <c r="C15" s="5" t="n">
        <v>-18</v>
      </c>
    </row>
    <row r="16" spans="1:3">
      <c r="A16" s="4" t="s">
        <v>95</v>
      </c>
      <c r="B16" s="5" t="n">
        <v>-18204</v>
      </c>
      <c r="C16" s="5" t="n">
        <v>-11876</v>
      </c>
    </row>
    <row r="17" spans="1:3">
      <c r="A17" s="3" t="s">
        <v>96</v>
      </c>
    </row>
    <row r="18" spans="1:3">
      <c r="A18" s="4" t="s">
        <v>97</v>
      </c>
      <c r="B18" s="5" t="n">
        <v>-109</v>
      </c>
      <c r="C18" s="5" t="n">
        <v>-46</v>
      </c>
    </row>
    <row r="19" spans="1:3">
      <c r="A19" s="4" t="s">
        <v>31</v>
      </c>
      <c r="B19" s="5" t="n">
        <v>-25</v>
      </c>
    </row>
    <row r="20" spans="1:3">
      <c r="A20" s="4" t="s">
        <v>98</v>
      </c>
      <c r="B20" s="5" t="n">
        <v>-134</v>
      </c>
      <c r="C20" s="5" t="n">
        <v>-46</v>
      </c>
    </row>
    <row r="21" spans="1:3">
      <c r="A21" s="3" t="s">
        <v>99</v>
      </c>
    </row>
    <row r="22" spans="1:3">
      <c r="A22" s="4" t="s">
        <v>100</v>
      </c>
      <c r="C22" s="5" t="n">
        <v>67922</v>
      </c>
    </row>
    <row r="23" spans="1:3">
      <c r="A23" s="4" t="s">
        <v>101</v>
      </c>
      <c r="C23" s="5" t="n">
        <v>-401</v>
      </c>
    </row>
    <row r="24" spans="1:3">
      <c r="A24" s="4" t="s">
        <v>102</v>
      </c>
      <c r="B24" s="5" t="n">
        <v>-784</v>
      </c>
      <c r="C24" s="5" t="n">
        <v>-283</v>
      </c>
    </row>
    <row r="25" spans="1:3">
      <c r="A25" s="4" t="s">
        <v>103</v>
      </c>
      <c r="B25" s="5" t="n">
        <v>-784</v>
      </c>
      <c r="C25" s="5" t="n">
        <v>67238</v>
      </c>
    </row>
    <row r="26" spans="1:3">
      <c r="A26" s="4" t="s">
        <v>104</v>
      </c>
      <c r="B26" s="5" t="n">
        <v>-19122</v>
      </c>
      <c r="C26" s="5" t="n">
        <v>55316</v>
      </c>
    </row>
    <row r="27" spans="1:3">
      <c r="A27" s="4" t="s">
        <v>105</v>
      </c>
      <c r="B27" s="5" t="n">
        <v>45472</v>
      </c>
      <c r="C27" s="5" t="n">
        <v>5759</v>
      </c>
    </row>
    <row r="28" spans="1:3">
      <c r="A28" s="4" t="s">
        <v>106</v>
      </c>
      <c r="B28" s="5" t="n">
        <v>26350</v>
      </c>
      <c r="C28" s="5" t="n">
        <v>61075</v>
      </c>
    </row>
    <row r="29" spans="1:3">
      <c r="A29" s="3" t="s">
        <v>107</v>
      </c>
    </row>
    <row r="30" spans="1:3">
      <c r="A30" s="4" t="s">
        <v>108</v>
      </c>
      <c r="B30" s="5" t="n">
        <v>458</v>
      </c>
    </row>
    <row r="31" spans="1:3">
      <c r="A31" s="4" t="s">
        <v>109</v>
      </c>
      <c r="B31" s="7" t="n">
        <v>348</v>
      </c>
      <c r="C31" s="7" t="n">
        <v>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70</v>
      </c>
      <c r="D2" s="2" t="s">
        <v>25</v>
      </c>
    </row>
    <row r="3" spans="1:4">
      <c r="A3" s="3" t="s">
        <v>449</v>
      </c>
    </row>
    <row r="4" spans="1:4">
      <c r="A4" s="4" t="s">
        <v>450</v>
      </c>
      <c r="B4" s="5" t="n">
        <v>19644541</v>
      </c>
      <c r="C4" s="5" t="n">
        <v>19399649</v>
      </c>
    </row>
    <row r="5" spans="1:4">
      <c r="A5" s="4" t="s">
        <v>239</v>
      </c>
    </row>
    <row r="6" spans="1:4">
      <c r="A6" s="3" t="s">
        <v>449</v>
      </c>
    </row>
    <row r="7" spans="1:4">
      <c r="A7" s="4" t="s">
        <v>224</v>
      </c>
      <c r="B7" s="7" t="n">
        <v>10</v>
      </c>
    </row>
    <row r="8" spans="1:4">
      <c r="A8" s="4" t="s">
        <v>62</v>
      </c>
    </row>
    <row r="9" spans="1:4">
      <c r="A9" s="3" t="s">
        <v>449</v>
      </c>
    </row>
    <row r="10" spans="1:4">
      <c r="A10" s="4" t="s">
        <v>450</v>
      </c>
      <c r="B10" s="5" t="n">
        <v>16101970</v>
      </c>
      <c r="C10" s="5" t="n">
        <v>16101970</v>
      </c>
    </row>
    <row r="11" spans="1:4">
      <c r="A11" s="4" t="s">
        <v>451</v>
      </c>
    </row>
    <row r="12" spans="1:4">
      <c r="A12" s="3" t="s">
        <v>449</v>
      </c>
    </row>
    <row r="13" spans="1:4">
      <c r="A13" s="4" t="s">
        <v>450</v>
      </c>
      <c r="B13" s="5" t="n">
        <v>3292177</v>
      </c>
      <c r="C13" s="5" t="n">
        <v>3047285</v>
      </c>
    </row>
    <row r="14" spans="1:4">
      <c r="A14" s="4" t="s">
        <v>452</v>
      </c>
    </row>
    <row r="15" spans="1:4">
      <c r="A15" s="3" t="s">
        <v>449</v>
      </c>
    </row>
    <row r="16" spans="1:4">
      <c r="A16" s="4" t="s">
        <v>450</v>
      </c>
      <c r="B16" s="5" t="n">
        <v>250394</v>
      </c>
      <c r="C16" s="5" t="n">
        <v>250394</v>
      </c>
    </row>
    <row r="17" spans="1:4">
      <c r="A17" s="4" t="s">
        <v>453</v>
      </c>
    </row>
    <row r="18" spans="1:4">
      <c r="A18" s="3" t="s">
        <v>449</v>
      </c>
    </row>
    <row r="19" spans="1:4">
      <c r="A19" s="4" t="s">
        <v>368</v>
      </c>
      <c r="B19" s="5" t="n">
        <v>48374</v>
      </c>
      <c r="C19" s="5" t="n">
        <v>48374</v>
      </c>
    </row>
    <row r="20" spans="1:4">
      <c r="A20" s="4" t="s">
        <v>454</v>
      </c>
    </row>
    <row r="21" spans="1:4">
      <c r="A21" s="3" t="s">
        <v>449</v>
      </c>
    </row>
    <row r="22" spans="1:4">
      <c r="A22" s="4" t="s">
        <v>368</v>
      </c>
      <c r="B22" s="5" t="n">
        <v>48374</v>
      </c>
      <c r="D22" s="5" t="n">
        <v>483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55</v>
      </c>
      <c r="B1" s="2" t="s">
        <v>456</v>
      </c>
      <c r="C1" s="2" t="s">
        <v>2</v>
      </c>
      <c r="D1" s="2" t="s">
        <v>70</v>
      </c>
      <c r="E1" s="2" t="s">
        <v>2</v>
      </c>
      <c r="F1" s="2" t="s">
        <v>70</v>
      </c>
    </row>
    <row r="2" spans="1:6">
      <c r="A2" s="3" t="s">
        <v>457</v>
      </c>
    </row>
    <row r="3" spans="1:6">
      <c r="A3" s="4" t="s">
        <v>458</v>
      </c>
      <c r="B3" s="4" t="s">
        <v>459</v>
      </c>
    </row>
    <row r="4" spans="1:6">
      <c r="A4" s="4" t="s">
        <v>460</v>
      </c>
      <c r="B4" s="7" t="n">
        <v>78000</v>
      </c>
    </row>
    <row r="5" spans="1:6">
      <c r="A5" s="4" t="s">
        <v>461</v>
      </c>
      <c r="C5" s="7" t="n">
        <v>97000</v>
      </c>
      <c r="D5" s="7" t="n">
        <v>80000</v>
      </c>
      <c r="E5" s="7" t="n">
        <v>193000</v>
      </c>
      <c r="F5" s="7" t="n">
        <v>159000</v>
      </c>
    </row>
    <row r="6" spans="1:6">
      <c r="A6" s="4" t="s">
        <v>462</v>
      </c>
    </row>
    <row r="7" spans="1:6">
      <c r="A7" s="3" t="s">
        <v>457</v>
      </c>
    </row>
    <row r="8" spans="1:6">
      <c r="A8" s="4" t="s">
        <v>463</v>
      </c>
      <c r="D8" s="7" t="n">
        <v>84000</v>
      </c>
      <c r="F8" s="7" t="n">
        <v>8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85</v>
      </c>
    </row>
    <row r="2" spans="1:2">
      <c r="A2" s="3" t="s">
        <v>465</v>
      </c>
    </row>
    <row r="3" spans="1:2">
      <c r="A3" s="4" t="s">
        <v>466</v>
      </c>
      <c r="B3" s="7" t="n">
        <v>198</v>
      </c>
    </row>
    <row r="4" spans="1:2">
      <c r="A4" s="5" t="n">
        <v>2018</v>
      </c>
      <c r="B4" s="5" t="n">
        <v>410</v>
      </c>
    </row>
    <row r="5" spans="1:2">
      <c r="A5" s="5" t="n">
        <v>2019</v>
      </c>
      <c r="B5" s="5" t="n">
        <v>34</v>
      </c>
    </row>
    <row r="6" spans="1:2">
      <c r="A6" s="4" t="s">
        <v>467</v>
      </c>
      <c r="B6" s="7" t="n">
        <v>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468</v>
      </c>
      <c r="B1" s="2" t="s">
        <v>69</v>
      </c>
      <c r="D1" s="2" t="s">
        <v>1</v>
      </c>
      <c r="F1" s="2" t="s">
        <v>250</v>
      </c>
    </row>
    <row r="2" spans="1:7">
      <c r="B2" s="2" t="s">
        <v>2</v>
      </c>
      <c r="C2" s="2" t="s">
        <v>70</v>
      </c>
      <c r="D2" s="2" t="s">
        <v>2</v>
      </c>
      <c r="E2" s="2" t="s">
        <v>70</v>
      </c>
      <c r="F2" s="2" t="s">
        <v>25</v>
      </c>
      <c r="G2" s="2" t="s">
        <v>217</v>
      </c>
    </row>
    <row r="3" spans="1:7">
      <c r="A3" s="3" t="s">
        <v>469</v>
      </c>
    </row>
    <row r="4" spans="1:7">
      <c r="A4" s="4" t="s">
        <v>470</v>
      </c>
      <c r="B4" s="7" t="n">
        <v>8071000</v>
      </c>
      <c r="C4" s="7" t="n">
        <v>5950000</v>
      </c>
      <c r="D4" s="7" t="n">
        <v>16110000</v>
      </c>
      <c r="E4" s="7" t="n">
        <v>9861000</v>
      </c>
    </row>
    <row r="5" spans="1:7">
      <c r="A5" s="4" t="s">
        <v>471</v>
      </c>
    </row>
    <row r="6" spans="1:7">
      <c r="A6" s="3" t="s">
        <v>469</v>
      </c>
    </row>
    <row r="7" spans="1:7">
      <c r="A7" s="4" t="s">
        <v>472</v>
      </c>
      <c r="D7" s="5" t="n">
        <v>38000</v>
      </c>
    </row>
    <row r="8" spans="1:7">
      <c r="A8" s="4" t="s">
        <v>473</v>
      </c>
      <c r="D8" s="5" t="n">
        <v>113000</v>
      </c>
    </row>
    <row r="9" spans="1:7">
      <c r="A9" s="4" t="s">
        <v>470</v>
      </c>
      <c r="B9" s="7" t="n">
        <v>0</v>
      </c>
      <c r="C9" s="7" t="n">
        <v>40000</v>
      </c>
      <c r="D9" s="7" t="n">
        <v>10000</v>
      </c>
      <c r="E9" s="7" t="n">
        <v>49000</v>
      </c>
    </row>
    <row r="10" spans="1:7">
      <c r="A10" s="4" t="s">
        <v>474</v>
      </c>
    </row>
    <row r="11" spans="1:7">
      <c r="A11" s="3" t="s">
        <v>469</v>
      </c>
    </row>
    <row r="12" spans="1:7">
      <c r="A12" s="4" t="s">
        <v>475</v>
      </c>
      <c r="G12" s="7" t="n">
        <v>10000</v>
      </c>
    </row>
    <row r="13" spans="1:7">
      <c r="A13" s="4" t="s">
        <v>476</v>
      </c>
      <c r="F13" s="7" t="n">
        <v>5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5</v>
      </c>
      <c r="D1" s="2" t="s">
        <v>217</v>
      </c>
    </row>
    <row r="2" spans="1:4">
      <c r="A2" s="3" t="s">
        <v>478</v>
      </c>
    </row>
    <row r="3" spans="1:4">
      <c r="A3" s="4" t="s">
        <v>478</v>
      </c>
      <c r="B3" s="7" t="n">
        <v>0</v>
      </c>
      <c r="C3" s="7" t="n">
        <v>0</v>
      </c>
      <c r="D3" s="7" t="n">
        <v>0</v>
      </c>
    </row>
    <row r="4" spans="1:4">
      <c r="A4" s="4" t="s">
        <v>479</v>
      </c>
      <c r="B4" s="7" t="n">
        <v>0</v>
      </c>
      <c r="C4" s="7" t="n">
        <v>0</v>
      </c>
      <c r="D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20"/>
    <col customWidth="1" max="3" min="3" width="14"/>
    <col customWidth="1" max="4" min="4" width="20"/>
    <col customWidth="1" max="5" min="5" width="20"/>
    <col customWidth="1" max="6" min="6" width="20"/>
    <col customWidth="1" max="7" min="7" width="20"/>
  </cols>
  <sheetData>
    <row r="1" spans="1:7">
      <c r="A1" s="1" t="s">
        <v>480</v>
      </c>
      <c r="B1" s="2" t="s">
        <v>331</v>
      </c>
      <c r="C1" s="2" t="s">
        <v>186</v>
      </c>
      <c r="D1" s="2" t="s">
        <v>481</v>
      </c>
      <c r="E1" s="2" t="s">
        <v>342</v>
      </c>
      <c r="F1" s="2" t="s">
        <v>343</v>
      </c>
      <c r="G1" s="2" t="s">
        <v>482</v>
      </c>
    </row>
    <row r="2" spans="1:7">
      <c r="A2" s="3" t="s">
        <v>483</v>
      </c>
    </row>
    <row r="3" spans="1:7">
      <c r="A3" s="4" t="s">
        <v>374</v>
      </c>
      <c r="E3" s="5" t="n">
        <v>19886090</v>
      </c>
      <c r="F3" s="5" t="n">
        <v>19886090</v>
      </c>
    </row>
    <row r="4" spans="1:7">
      <c r="A4" s="4" t="s">
        <v>190</v>
      </c>
    </row>
    <row r="5" spans="1:7">
      <c r="A5" s="3" t="s">
        <v>483</v>
      </c>
    </row>
    <row r="6" spans="1:7">
      <c r="A6" s="4" t="s">
        <v>191</v>
      </c>
      <c r="B6" s="5" t="n">
        <v>16101970</v>
      </c>
    </row>
    <row r="7" spans="1:7">
      <c r="A7" s="4" t="s">
        <v>193</v>
      </c>
      <c r="C7" s="10" t="n">
        <v>0.192</v>
      </c>
    </row>
    <row r="8" spans="1:7">
      <c r="A8" s="4" t="s">
        <v>380</v>
      </c>
    </row>
    <row r="9" spans="1:7">
      <c r="A9" s="3" t="s">
        <v>483</v>
      </c>
    </row>
    <row r="10" spans="1:7">
      <c r="A10" s="4" t="s">
        <v>484</v>
      </c>
      <c r="E10" s="5" t="n">
        <v>3711949</v>
      </c>
      <c r="F10" s="5" t="n">
        <v>3711949</v>
      </c>
    </row>
    <row r="11" spans="1:7">
      <c r="A11" s="4" t="s">
        <v>485</v>
      </c>
      <c r="E11" s="5" t="n">
        <v>3292177</v>
      </c>
      <c r="F11" s="5" t="n">
        <v>3195469</v>
      </c>
      <c r="G11" s="5" t="n">
        <v>1546155</v>
      </c>
    </row>
    <row r="12" spans="1:7">
      <c r="A12" s="4" t="s">
        <v>374</v>
      </c>
      <c r="E12" s="5" t="n">
        <v>241548</v>
      </c>
      <c r="F12" s="5" t="n">
        <v>338256</v>
      </c>
    </row>
    <row r="13" spans="1:7">
      <c r="A13" s="4" t="s">
        <v>486</v>
      </c>
    </row>
    <row r="14" spans="1:7">
      <c r="A14" s="3" t="s">
        <v>483</v>
      </c>
    </row>
    <row r="15" spans="1:7">
      <c r="A15" s="4" t="s">
        <v>374</v>
      </c>
      <c r="D15" s="5" t="n">
        <v>241548</v>
      </c>
    </row>
    <row r="16" spans="1:7">
      <c r="A16" s="4" t="s">
        <v>487</v>
      </c>
    </row>
    <row r="17" spans="1:7">
      <c r="A17" s="3" t="s">
        <v>483</v>
      </c>
    </row>
    <row r="18" spans="1:7">
      <c r="A18" s="4" t="s">
        <v>485</v>
      </c>
      <c r="D18" s="5" t="n">
        <v>3533757</v>
      </c>
    </row>
    <row r="19" spans="1:7">
      <c r="A19" s="4" t="s">
        <v>488</v>
      </c>
    </row>
    <row r="20" spans="1:7">
      <c r="A20" s="3" t="s">
        <v>483</v>
      </c>
    </row>
    <row r="21" spans="1:7">
      <c r="A21" s="4" t="s">
        <v>484</v>
      </c>
      <c r="D21" s="5" t="n">
        <v>1786883</v>
      </c>
    </row>
    <row r="22" spans="1:7">
      <c r="A22" s="4" t="s">
        <v>489</v>
      </c>
      <c r="D22" s="5" t="n">
        <v>3573766</v>
      </c>
    </row>
    <row r="23" spans="1:7">
      <c r="A23" s="4" t="s">
        <v>490</v>
      </c>
      <c r="D23" s="4" t="s">
        <v>491</v>
      </c>
    </row>
    <row r="24" spans="1:7">
      <c r="A24" s="4" t="s">
        <v>492</v>
      </c>
    </row>
    <row r="25" spans="1:7">
      <c r="A25" s="3" t="s">
        <v>483</v>
      </c>
    </row>
    <row r="26" spans="1:7">
      <c r="A26" s="4" t="s">
        <v>484</v>
      </c>
      <c r="D26" s="5" t="n">
        <v>223341</v>
      </c>
    </row>
    <row r="27" spans="1:7">
      <c r="A27" s="4" t="s">
        <v>374</v>
      </c>
      <c r="D27" s="5" t="n">
        <v>893441</v>
      </c>
    </row>
    <row r="28" spans="1:7">
      <c r="A28" s="4" t="s">
        <v>490</v>
      </c>
      <c r="D28" s="4" t="s">
        <v>493</v>
      </c>
    </row>
    <row r="29" spans="1:7">
      <c r="A29" s="4" t="s">
        <v>203</v>
      </c>
    </row>
    <row r="30" spans="1:7">
      <c r="A30" s="3" t="s">
        <v>483</v>
      </c>
    </row>
    <row r="31" spans="1:7">
      <c r="A31" s="4" t="s">
        <v>204</v>
      </c>
      <c r="B31" s="5" t="n">
        <v>2020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494</v>
      </c>
      <c r="B1" s="2" t="s">
        <v>185</v>
      </c>
      <c r="C1" s="2" t="s">
        <v>495</v>
      </c>
    </row>
    <row r="2" spans="1:3">
      <c r="A2" s="3" t="s">
        <v>483</v>
      </c>
    </row>
    <row r="3" spans="1:3">
      <c r="A3" s="4" t="s">
        <v>496</v>
      </c>
      <c r="B3" s="5" t="n">
        <v>16101970</v>
      </c>
    </row>
    <row r="4" spans="1:3">
      <c r="A4" s="4" t="s">
        <v>497</v>
      </c>
    </row>
    <row r="5" spans="1:3">
      <c r="A5" s="3" t="s">
        <v>483</v>
      </c>
    </row>
    <row r="6" spans="1:3">
      <c r="A6" s="4" t="s">
        <v>498</v>
      </c>
      <c r="B6" s="5" t="n">
        <v>6900000</v>
      </c>
    </row>
    <row r="7" spans="1:3">
      <c r="A7" s="4" t="s">
        <v>196</v>
      </c>
      <c r="B7" s="7" t="n">
        <v>15</v>
      </c>
      <c r="C7" s="7" t="n">
        <v>15</v>
      </c>
    </row>
    <row r="8" spans="1:3">
      <c r="A8" s="4" t="s">
        <v>197</v>
      </c>
      <c r="B8" s="11" t="n">
        <v>94.90000000000001</v>
      </c>
    </row>
    <row r="9" spans="1:3">
      <c r="A9" s="4" t="s">
        <v>499</v>
      </c>
    </row>
    <row r="10" spans="1:3">
      <c r="A10" s="3" t="s">
        <v>483</v>
      </c>
    </row>
    <row r="11" spans="1:3">
      <c r="A11" s="4" t="s">
        <v>498</v>
      </c>
      <c r="B11" s="5" t="n">
        <v>900000</v>
      </c>
    </row>
    <row r="12" spans="1:3">
      <c r="A12" s="4" t="s">
        <v>196</v>
      </c>
      <c r="B12" s="7" t="n">
        <v>15</v>
      </c>
      <c r="C12" s="7" t="n">
        <v>15</v>
      </c>
    </row>
    <row r="13" spans="1:3">
      <c r="A13" s="4" t="s">
        <v>199</v>
      </c>
      <c r="B13" s="11" t="n">
        <v>7.2</v>
      </c>
    </row>
    <row r="14" spans="1:3">
      <c r="A14" s="4" t="s">
        <v>200</v>
      </c>
      <c r="C14" s="11"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06:48Z</dcterms:created>
  <dcterms:modified xmlns:dcterms="http://purl.org/dc/terms/" xmlns:xsi="http://www.w3.org/2001/XMLSchema-instance" xsi:type="dcterms:W3CDTF">2017-08-31T16:06:48Z</dcterms:modified>
</cp:coreProperties>
</file>